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GOODWILL AND INTANGIBLE ASSETS " sheetId="11" state="visible" r:id="rId11"/>
    <sheet xmlns:r="http://schemas.openxmlformats.org/officeDocument/2006/relationships" name="NET LOSS PER COMMON SHARE"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SHAREHOLDERS_ EQUITY" sheetId="17" state="visible" r:id="rId17"/>
    <sheet xmlns:r="http://schemas.openxmlformats.org/officeDocument/2006/relationships" name="REVENU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SEGMENT REPORTING" sheetId="22" state="visible" r:id="rId22"/>
    <sheet xmlns:r="http://schemas.openxmlformats.org/officeDocument/2006/relationships" name="BASIS OF PRESENTATION (Policies" sheetId="23" state="visible" r:id="rId23"/>
    <sheet xmlns:r="http://schemas.openxmlformats.org/officeDocument/2006/relationships" name="ACQUISITIONS (Tables)" sheetId="24" state="visible" r:id="rId24"/>
    <sheet xmlns:r="http://schemas.openxmlformats.org/officeDocument/2006/relationships" name="GOODWILL AND INTANGIBLE ASSET_2" sheetId="25" state="visible" r:id="rId25"/>
    <sheet xmlns:r="http://schemas.openxmlformats.org/officeDocument/2006/relationships" name="NET LOSS PER COMMON SHARE (Tabl" sheetId="26" state="visible" r:id="rId26"/>
    <sheet xmlns:r="http://schemas.openxmlformats.org/officeDocument/2006/relationships" name="LEASES (Tables)" sheetId="27" state="visible" r:id="rId27"/>
    <sheet xmlns:r="http://schemas.openxmlformats.org/officeDocument/2006/relationships" name="REVENUE (Tables)" sheetId="28" state="visible" r:id="rId28"/>
    <sheet xmlns:r="http://schemas.openxmlformats.org/officeDocument/2006/relationships" name="STOCK-BASED COMPENSATION (Table" sheetId="29" state="visible" r:id="rId29"/>
    <sheet xmlns:r="http://schemas.openxmlformats.org/officeDocument/2006/relationships" name="FAIR VALUE OF FINANCIAL INSTR_2" sheetId="30" state="visible" r:id="rId30"/>
    <sheet xmlns:r="http://schemas.openxmlformats.org/officeDocument/2006/relationships" name="SEGMENT REPORTING (Tables)" sheetId="31" state="visible" r:id="rId31"/>
    <sheet xmlns:r="http://schemas.openxmlformats.org/officeDocument/2006/relationships" name="ORGANIZATION AND BUSINESS (Deta" sheetId="32" state="visible" r:id="rId32"/>
    <sheet xmlns:r="http://schemas.openxmlformats.org/officeDocument/2006/relationships" name="SUMMARY OF TOTAL CONSIDERATION " sheetId="33" state="visible" r:id="rId33"/>
    <sheet xmlns:r="http://schemas.openxmlformats.org/officeDocument/2006/relationships" name="SCHEDULE OF ASSETS ACQUIRED AND" sheetId="34" state="visible" r:id="rId34"/>
    <sheet xmlns:r="http://schemas.openxmlformats.org/officeDocument/2006/relationships" name="SCHEDULE OF BUSINESS ACQUISITIO" sheetId="35" state="visible" r:id="rId35"/>
    <sheet xmlns:r="http://schemas.openxmlformats.org/officeDocument/2006/relationships" name="ACQUISITIONS (Details Narrative" sheetId="36" state="visible" r:id="rId36"/>
    <sheet xmlns:r="http://schemas.openxmlformats.org/officeDocument/2006/relationships" name="SCHEDULE OF INTANGIBLE ASSETS A" sheetId="37" state="visible" r:id="rId37"/>
    <sheet xmlns:r="http://schemas.openxmlformats.org/officeDocument/2006/relationships" name="SCHEDULE OF FINITE-LIVED INTANG" sheetId="38" state="visible" r:id="rId38"/>
    <sheet xmlns:r="http://schemas.openxmlformats.org/officeDocument/2006/relationships" name="SCHEDULE OF FINITE-LIVED INTA_2" sheetId="39" state="visible" r:id="rId39"/>
    <sheet xmlns:r="http://schemas.openxmlformats.org/officeDocument/2006/relationships" name="GOODWILL AND INTANGIBLE ASSET_3" sheetId="40" state="visible" r:id="rId40"/>
    <sheet xmlns:r="http://schemas.openxmlformats.org/officeDocument/2006/relationships" name="SCHEDULE OF LOSSES PER SHARE, B" sheetId="41" state="visible" r:id="rId41"/>
    <sheet xmlns:r="http://schemas.openxmlformats.org/officeDocument/2006/relationships" name="DEBT (Details Narrative)" sheetId="42" state="visible" r:id="rId42"/>
    <sheet xmlns:r="http://schemas.openxmlformats.org/officeDocument/2006/relationships" name="SCHEDULE OF LEASE EXPENSE (Deta" sheetId="43" state="visible" r:id="rId43"/>
    <sheet xmlns:r="http://schemas.openxmlformats.org/officeDocument/2006/relationships" name="SCHEDULE OF SUPPLEMENTAL BALANC" sheetId="44" state="visible" r:id="rId44"/>
    <sheet xmlns:r="http://schemas.openxmlformats.org/officeDocument/2006/relationships" name="SCHEDULE OF SUPPLEMENTAL CASH F" sheetId="45" state="visible" r:id="rId45"/>
    <sheet xmlns:r="http://schemas.openxmlformats.org/officeDocument/2006/relationships" name="SCHEDULE OF MATURITIES OF LEASE" sheetId="46" state="visible" r:id="rId46"/>
    <sheet xmlns:r="http://schemas.openxmlformats.org/officeDocument/2006/relationships" name="LEASES (Details Narrative)" sheetId="47" state="visible" r:id="rId47"/>
    <sheet xmlns:r="http://schemas.openxmlformats.org/officeDocument/2006/relationships" name="COMMITMENTS AND CONTINGENCIES (" sheetId="48" state="visible" r:id="rId48"/>
    <sheet xmlns:r="http://schemas.openxmlformats.org/officeDocument/2006/relationships" name="RELATED PARTIES (Details Narrat" sheetId="49" state="visible" r:id="rId49"/>
    <sheet xmlns:r="http://schemas.openxmlformats.org/officeDocument/2006/relationships" name="SHAREHOLDERS_ EQUITY (Details N" sheetId="50" state="visible" r:id="rId50"/>
    <sheet xmlns:r="http://schemas.openxmlformats.org/officeDocument/2006/relationships" name="SCHEDULE OF DISAGGREGATION OF R" sheetId="51" state="visible" r:id="rId51"/>
    <sheet xmlns:r="http://schemas.openxmlformats.org/officeDocument/2006/relationships" name="SCHEDULE OF ACCOUNTS RECEIVABLE" sheetId="52" state="visible" r:id="rId52"/>
    <sheet xmlns:r="http://schemas.openxmlformats.org/officeDocument/2006/relationships" name="REVENUE (Details Narrative)" sheetId="53" state="visible" r:id="rId53"/>
    <sheet xmlns:r="http://schemas.openxmlformats.org/officeDocument/2006/relationships" name="DISCLOSURE OF SHARE-BASED COMPE" sheetId="54" state="visible" r:id="rId54"/>
    <sheet xmlns:r="http://schemas.openxmlformats.org/officeDocument/2006/relationships" name="SCHEDULE OF EMPLOYEE SERVICE SH" sheetId="55" state="visible" r:id="rId55"/>
    <sheet xmlns:r="http://schemas.openxmlformats.org/officeDocument/2006/relationships" name="STOCK-BASED COMPENSATION (Detai" sheetId="56" state="visible" r:id="rId56"/>
    <sheet xmlns:r="http://schemas.openxmlformats.org/officeDocument/2006/relationships" name="INCOME TAXES (Details Narrative" sheetId="57" state="visible" r:id="rId57"/>
    <sheet xmlns:r="http://schemas.openxmlformats.org/officeDocument/2006/relationships" name="SCHEDULE OF FAIR VALUE, LIABILI" sheetId="58" state="visible" r:id="rId58"/>
    <sheet xmlns:r="http://schemas.openxmlformats.org/officeDocument/2006/relationships" name="FAIR VALUE OF FINANCIAL INSTR_3" sheetId="59" state="visible" r:id="rId59"/>
    <sheet xmlns:r="http://schemas.openxmlformats.org/officeDocument/2006/relationships" name="SCHEDULE OF REVENUES, OPERATING" sheetId="60" state="visible" r:id="rId60"/>
    <sheet xmlns:r="http://schemas.openxmlformats.org/officeDocument/2006/relationships" name="SEGMENT REPORTING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Jul. 2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529</t>
        </is>
      </c>
    </row>
    <row r="13">
      <c r="A13" s="4" t="inlineStr">
        <is>
          <t>Entity Registrant Name</t>
        </is>
      </c>
      <c r="B13" s="4" t="inlineStr">
        <is>
          <t>CareCloud,
Inc.</t>
        </is>
      </c>
    </row>
    <row r="14">
      <c r="A14" s="4" t="inlineStr">
        <is>
          <t>Entity Central Index Key</t>
        </is>
      </c>
      <c r="B14" s="4" t="inlineStr">
        <is>
          <t>0001582982</t>
        </is>
      </c>
    </row>
    <row r="15">
      <c r="A15" s="4" t="inlineStr">
        <is>
          <t>Entity Tax Identification Number</t>
        </is>
      </c>
      <c r="B15" s="4" t="inlineStr">
        <is>
          <t>22-3832302</t>
        </is>
      </c>
    </row>
    <row r="16">
      <c r="A16" s="4" t="inlineStr">
        <is>
          <t>Entity Incorporation, State or Country Code</t>
        </is>
      </c>
      <c r="B16" s="4" t="inlineStr">
        <is>
          <t>DE</t>
        </is>
      </c>
    </row>
    <row r="17">
      <c r="A17" s="4" t="inlineStr">
        <is>
          <t>Entity Address, Address Line One</t>
        </is>
      </c>
      <c r="B17" s="4" t="inlineStr">
        <is>
          <t>7
                                            Clyde Road</t>
        </is>
      </c>
    </row>
    <row r="18">
      <c r="A18" s="4" t="inlineStr">
        <is>
          <t>Entity Address, City or Town</t>
        </is>
      </c>
      <c r="B18" s="4" t="inlineStr">
        <is>
          <t>Somerset</t>
        </is>
      </c>
    </row>
    <row r="19">
      <c r="A19" s="4" t="inlineStr">
        <is>
          <t>Entity Address, State or Province</t>
        </is>
      </c>
      <c r="B19" s="4" t="inlineStr">
        <is>
          <t>NJ</t>
        </is>
      </c>
    </row>
    <row r="20">
      <c r="A20" s="4" t="inlineStr">
        <is>
          <t>Entity Address, Postal Zip Code</t>
        </is>
      </c>
      <c r="B20" s="4" t="inlineStr">
        <is>
          <t>08873</t>
        </is>
      </c>
    </row>
    <row r="21">
      <c r="A21" s="4" t="inlineStr">
        <is>
          <t>City Area Code</t>
        </is>
      </c>
      <c r="B21" s="4" t="inlineStr">
        <is>
          <t>(732)</t>
        </is>
      </c>
    </row>
    <row r="22">
      <c r="A22" s="4" t="inlineStr">
        <is>
          <t>Local Phone Number</t>
        </is>
      </c>
      <c r="B22" s="4" t="inlineStr">
        <is>
          <t>873-513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4613710</v>
      </c>
    </row>
    <row r="30">
      <c r="A30" s="4" t="inlineStr">
        <is>
          <t>Common Stock [Member]</t>
        </is>
      </c>
    </row>
    <row r="31">
      <c r="A31" s="3" t="inlineStr">
        <is>
          <t>Document Information [Line Items]</t>
        </is>
      </c>
    </row>
    <row r="32">
      <c r="A32" s="4" t="inlineStr">
        <is>
          <t>Title of 12(b) Security</t>
        </is>
      </c>
      <c r="B32" s="4" t="inlineStr">
        <is>
          <t>Common
    Stock, par value $0.001 per share</t>
        </is>
      </c>
    </row>
    <row r="33">
      <c r="A33" s="4" t="inlineStr">
        <is>
          <t>Trading Symbol</t>
        </is>
      </c>
      <c r="B33" s="4" t="inlineStr">
        <is>
          <t>MTBC</t>
        </is>
      </c>
    </row>
    <row r="34">
      <c r="A34" s="4" t="inlineStr">
        <is>
          <t>Security Exchange Name</t>
        </is>
      </c>
      <c r="B34" s="4" t="inlineStr">
        <is>
          <t>NASDAQ</t>
        </is>
      </c>
    </row>
    <row r="35">
      <c r="A35" s="4" t="inlineStr">
        <is>
          <t>11% Series A Cumulative Redeemable Perpetual Preferred Stock [Member]</t>
        </is>
      </c>
    </row>
    <row r="36">
      <c r="A36" s="3" t="inlineStr">
        <is>
          <t>Document Information [Line Items]</t>
        </is>
      </c>
    </row>
    <row r="37">
      <c r="A37" s="4" t="inlineStr">
        <is>
          <t>Title of 12(b) Security</t>
        </is>
      </c>
      <c r="B37" s="4" t="inlineStr">
        <is>
          <t>11%
    Series A Cumulative Redeemable Perpetual Preferred Stock, par value $0.001 per share</t>
        </is>
      </c>
    </row>
    <row r="38">
      <c r="A38" s="4" t="inlineStr">
        <is>
          <t>Trading Symbol</t>
        </is>
      </c>
      <c r="B38" s="4" t="inlineStr">
        <is>
          <t>MTBC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 xml:space="preserve">3.
ACQUISITIONS 2021
Acquisition On
June 1, 2021, CAC entered into an Asset and Stock Purchase Agreement (“Purchase Agreement”) with MedMatica and its sole shareholder.
Pursuant to the Purchase Agreement, CAC acquired (i) all of the issued and outstanding capital stock of SRS, a Delaware corporation,
and (ii) all of the MedMatica assets that were used in MedMatica’s and SRS’ business. Certain MedMatica liabilities
were also assumed under the Purchase Agreement. The total cash consideration was $ 10
million plus a working capital adjustment of
approximately $ 3.8
million. The Purchase Agreement also provides
that if during the 18-month period commencing on June 1, 2021 (the “Earn-Out Period”), certain EBITDA and revenue targets with respect
to the assets and capital stock purchased under the Purchase Agreement are achieved, then CAC shall pay MedMatica an earn-out up to a
maximum of $ 8 5 MedMatica
and SRS are in the business of providing a broad range of specialty consulting services to hospitals and large healthcare groups, including
certain consulting services related to healthcare IT application services and implementations, medical practice management, and
revenue cycle management. The acquisition has been accounted for as a business combination. A
summary of the total consideration is as follows: SUMMARY
OF TOTAL CONSIDERATION ON BUSINESS CONSIDERATION
medSR
Purchase Price
($
in thousands)
Cash $ 12,261
Amounts
held in escrow 1,571
Contingent
consideration 6,500
-
-
Total
purchase price $ 20,332 The
Company engaged a third party valuation specialist to assist the Company in valuing the assets acquired and liabilities assumed from
MedMatica. The following table summarizes the preliminary purchase price allocation. The Company expects to finalize the purchase price
allocation during the third or fourth quarter of 2021 and is finalizing the projections and the valuation of the acquired assets and
assumed liabilities. The
preliminary purchase price allocation for medSR is summarized as follows: SCHEDULE OF ASSETS ACQUIRED AND LIABILITIES ASSUMED
($ in thousands)
Accounts receivable $ 2,705
Receivable from seller 108
Prepaid expenses 138
Contract asset 2,402
Property and equipment 94
Operating lease right-of-use assets -
Customer relationships 4,500
Technology -
Acquired backlog 500
Trademark -
Software -
Goodwill 11,406
Other long term assets -
Accounts payable (505 )
Accrued expenses &amp; compensation (996 )
Current loan payable -
Operating lease liabilities -
Other current liabilities -
Deferred revenue (20 )
Total preliminary purchase price allocation $ 20,332 The
acquired accounts receivable is recorded at fair value which represents amounts that have subsequently been paid or were expected to
be paid by clients. The fair value of customer relationships was based on the estimated discounted cash flows generated by these intangibles.
The goodwill represents the Company’s ability to have an expanded local presence in additional markets and operational synergies
that we expect to achieve that would not be available to other market participants. A portion of the goodwill from this acquisition is
deductible ratably for income tax purposes over fifteen years. The purchase
agreement provides that if revenue and EBITDA over the next 18 months exceed certain specified amounts, there will be an earn-out payment
to the seller equal to such excess, up to $13 million. 6.5 As
part of the acquisition, $ 1.5 500,000 18 12.3 The
weighted-average amortization period of the acquired intangible assets is approximately three years Revenue
earned from the clients obtained from the medSR acquisition on June 1, 2021 was approximately $ 2.6
million during the three and six months ended
June 30, 2021. The
medSR acquisition added additional clients to the Company’s customer base and, similar to previous acquisitions, broadened the
Company’s presence in the healthcare information technology industry through expansion of its customer base and by increasing available
customer relationship resources and specialized trained staff. 2020
Acquisitions On
June 16, 2020, the Company entered into a Stock Purchase Agreement with Meridian Billing Management Co., a Vermont corporation, Origin
Holdings, Inc., a Delaware corporation, and GMM II Holdings, LLC, a Delaware limited liability company (“Seller”), pursuant
to which the Company purchased all of the issued and outstanding capital stock of Meridian from the Seller. Meridian is in the business
of providing medical billing, revenue cycle management, electronic medical records, medical coding and related services. These revenues
have been included in the Company’s Healthcare IT segment. The acquisition has been accounted for as a business combination. The
total consideration paid at closing was $ 11.9 200,000 2,250,000 7.50 two
years 4.8 A
summary of the total consideration is as follows: SUMMARY
OF TOTAL CONSIDERATION ON BUSINESS CONSIDERATION
Meridian Purchase Price
($ in thousands)
Cash $ 11,864
Preferred stock 5,000
Warrants 4,770
Total purchase price $ 21,634 Of
the Preferred Stock consideration, 100,000 The
Company’s Preferred Stock and warrants issued as part of the acquisition consideration were issued in a transaction exempt from
registration under the Securities Act of 1933, as amended (the “Securities Act”). The warrants were valued using the Black-Scholes
method. The Company registered for resale under the Securities Act the Preferred Stock and the securities underlying the warrants. The
Meridian acquisition added additional clients to the Company’s customer base and, similar to previous acquisitions, broadened the
Company’s presence in the healthcare information technology industry through geographic expansion of its customer base and by increasing
available customer relationship resources and specialized trained staff. The
Company engaged a third-party valuation specialist to assist the Company in valuing the assets acquired and liabilities assumed from
Meridian. The following table summarizes the purchase price allocation: SCHEDULE OF ASSETS ACQUIRED AND LIABILITIES ASSUMED
($ in thousands)
Accounts receivable $ 3,558
Prepaid expenses 704
Contract asset 881
Property and equipment 426
Operating lease right-of-use assets 2,776
Customer relationships 12,900
Technology 900
Goodwill 13,789
Accounts payable (3,373 )
Accrued expenses &amp; compensation (3,932 )
Deferred revenue (907 )
Operating lease liabilities (6,025 )
Other current liabilities (63 )
Total purchase price allocation $ 21,634 The
acquired accounts receivable is recorded at fair value which represents amounts that have subsequently been paid or were expected to
be paid by clients. The fair value of customer relationships was based on the estimated discounted cash flows generated by these intangibles.
The goodwill from this acquisition is not deductible for income tax purposes and represents the Company’s ability to have an expanded
local presence in additional markets and operational synergies that we expect to achieve that would not be available to other market
participants. The
weighted-average amortization period of the acquired intangible assets is approximately three years Revenue
earned from the clients obtained from the Meridian acquisition was approximately $ 9.8
million and $ 18.7
million during the three and six months ended
June 30, 2021, respectively, and was approximately $ 1.3
million during the three and six months
ended June 30, 2020. On
January 8, 2020, the Company entered into an Agreement and Plan of Merger (the “Merger Agreement”) with CareCloud Corporation,
a Delaware corporation which was subsequently renamed CareCloud Health, Inc. (“CCH”), MTBC Merger Sub, Inc., a Delaware corporation
and wholly-owned subsidiary of the Company (“Merger Sub”) and Runway Growth Credit Fund Inc. (“Runway”), solely
in its capacity as a seller representative, pursuant to which Merger Sub merged with and into CCH (the “Merger”), with CCH
surviving as a wholly-owned subsidiary of the Company. The Merger became effective simultaneously with the execution of the Merger Agreement.
The acquisition has been accounted for as a business combination. The
total consideration for the Merger included approximately $ 11.9 5.1 760,000 The Merger Agreement provided that
if CCH’s 2020 revenues exceed $36 million, there will be an earn-out payment to the seller equal to such excess, up to $3 million. 2,000,000 1,000,000 7.50 two years 1,000,000 10.00 three years A
summary of the total consideration is as follows: SUMMARY
OF TOTAL CONSIDERATION ON BUSINESS CONSIDERATION
CCH Purchase Price
($ in thousands)
Cash $ 11,853
Preferred stock 19,000
Warrants 300
Contingent consideration 1,000
Total purchase price $ 32,153 Of
the Preferred Stock consideration, 160,000 24 100,000 18 513,000 160,000 It
was determined that 55,822 $ 1.3 . Dividends previously accrued on these shares of $ 102,000 The
Company’s Preferred Stock and warrants issued as part of the Merger consideration were issued in a transaction exempt from registration
under the Securities Act of 1933, as amended (the “Securities Act”). The
warrants were valued using the Black-Scholes method. The Company registered for resale under the Securities
Act the Preferred Stock and the securities underlying the warrants. The
CCH acquisition added additional clients to the Company’s customer base. The Company acquired CCH’s software technology and
related business. Similar to previous acquisitions, this transaction broadened the Company’s presence in the healthcare information
technology industry through geographic expansion of its customer base and by increasing available customer relationship resources and
specialized trained staff. The
Company engaged a third-party valuation specialist to assist the Company in valuing the assets acquired and liabilities assumed from
CCH. The following table summarizes the purchase price allocation: SCHEDULE
OF ASSETS ACQUIRED AND LIABILITIES ASSUMED
($ in thousands)
Accounts receivable $ 2,299
Prepaid expenses 1,278
Contract asset 538
Property and equipment 403
Operating lease right-of-use assets 2,859
Customer relationships 8,000
Trademark 800
Software 4,800
Goodwill 22,868
Other long term assets 540
Accounts payable (6,943 )
Accrued expenses (2,081 )
Current loan payable (80 )
Operating lease liabilities (2,859 )
Deferred revenue (269 )
Total purchase price allocation $ 32,153 The
acquired accounts receivable is recorded at fair value which represents amounts that have subsequently been paid or were expected to
be paid by clients. The fair value of customer relationships was based on the estimated discounted cash flows generated by these intangibles.
The goodwill from this acquisition is not deductible for income tax purposes and represents the Company’s ability to have an expanded
local presence in additional markets and operational synergies that we expect to achieve that would not be available to other market
participants. The
weighted-average amortization period of the acquired intangible assets is approximately three years. Revenue
earned from the clients obtained from the CCH acquisition was approximately $ 8.9 million during
the three months ended June 30, 2021 and
approximately $ 17.2 million during
the six months ended June 30, 2021 . Revenue from these clients was approximately $ 7.5 15.1 Pro
forma financial information (Unaudited) The
unaudited pro forma information below represents the condensed consolidated results of operations as if the CCH, Meridian and medSR acquisitions
occurred on January 1, 2020. The pro forma information has been included for comparative purposes and is not indicative of results of
operations that the Company would have had if the acquisitions occurred on the above date, nor is it necessarily indicative of future
results. The unaudited pro forma information reflects material, non-recurring pro forma adjustments directly attributable to the business
combinations. The difference between the actual revenue and the pro forma revenue is approximately $ 8.1 17.8 SCHEDULE OF BUSINESS ACQUISITION, PRO FORMA INFORMATION
2021 2020 2021 2020
Three
Months Ended June 30, Six
Months Ended June 30,
2021 2020 2021 2020
($ in thousands except per share amounts)
Total revenue $ 42,170 $ 29,997 $ 81,625 $ 66,267
Net income (loss) $ 193 $ (7,403 ) $ (618 ) $ (11,619 )
Net loss attributable to common shareholders $ (3,445 ) $ (10,772 ) $ (7,384 ) $ (18,246 )
Net loss per common share $ (0.24 ) $ (0.87 ) $ (0.52 ) $ (1.4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t>
        </is>
      </c>
      <c r="B1" s="2" t="inlineStr">
        <is>
          <t>6 Months Ended</t>
        </is>
      </c>
    </row>
    <row r="2">
      <c r="B2" s="2" t="inlineStr">
        <is>
          <t>Jun. 30, 2021</t>
        </is>
      </c>
    </row>
    <row r="3">
      <c r="A3" s="3" t="inlineStr">
        <is>
          <t>Goodwill and Intangible Assets Disclosure [Abstract]</t>
        </is>
      </c>
    </row>
    <row r="4">
      <c r="A4" s="4" t="inlineStr">
        <is>
          <t>GOODWILL AND INTANGIBLE ASSETS - NET</t>
        </is>
      </c>
      <c r="B4" s="4" t="inlineStr">
        <is>
          <t xml:space="preserve">4.
GOODWILL AND INTANGIBLE ASSETS - NET Goodwill
consists of the excess of the purchase price over the fair value of identifiable net assets of businesses acquired. The following is
the summary of the changes to the carrying amount of goodwill for the six months ended June 30, 2021 and the year ended December 31,
2020: SCHEDULE
OF INTANGIBLE ASSETS AND GOODWILL
Six Months Ended Year Ended
June 30, 2021 December 31, 2020
($ in thousands)
Beginning gross balance $ 49,291 $ 12,634
Acquisitions 11,370 36,657
Ending gross balance $ 60,661 $ 49,291 Intangible
assets include customer contracts and relationships and covenants not-to-compete acquired in connection with acquisitions, as well as
trademarks acquired and software costs. Intangible assets - net as of June 30, 2021 and December 31, 2020 consist of the following: SCHEDULE OF FINITE-LIVED INTANGIBLE ASSETS
June 30, 2021 December 31,
2020
($ in thousands)
Contracts and relationships acquired $ 48,997 $ 44,497
Capitalized software 9,014 5,760
Non-compete agreements 1,236 1,236
Other intangible assets 8,412 7,906
Total intangible assets 67,659 59,399
Less: Accumulated amortization 34,392 29,421
Intangible assets - net $ 33,267 $ 29,978 Amortization
expense was approximately $ 5.0 3.2 2.6 2.1 The
remaining weighted-average amortization period is approximately 3.2 As
of June 30, 2021, future amortization scheduled to be expensed is as follows: SCHEDULE
OF FINITE-LIVED INTANGIBLE ASSETS, FUTURE AMORTIZATION EXPENSE
Years ending
December 31, ($ in thousands)
2021 (six months) $ 6,730
2022 11,941
2023 8,915
2024 4,031
2025 300
Thereafter 1,350
Total $ 33,2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1</t>
        </is>
      </c>
    </row>
    <row r="3">
      <c r="A3" s="3" t="inlineStr">
        <is>
          <t>Earnings Per Share [Abstract]</t>
        </is>
      </c>
    </row>
    <row r="4">
      <c r="A4" s="4" t="inlineStr">
        <is>
          <t>NET LOSS PER COMMON SHARE</t>
        </is>
      </c>
      <c r="B4" s="4" t="inlineStr">
        <is>
          <t xml:space="preserve">5.
NET LOSS PER COMMON SHARE The
following table reconciles the weighted-average shares outstanding for basic and diluted net loss per share for the three and six months
ended June 30, 2021 and 2020: SCHEDULE OF LOSSES PER SHARE, BASIC AND DILUTED
2021 2020 2021 2020
Three Months Ended Six Months Ended
June 30, June 30,
2021 2020 2021 2020
($ in thousands, except share and per share amounts)
Basic and Diluted:
Net loss attributable to common shareholders $ (3,865 ) $ (8,069 ) $ (8,958 ) $ (13,214 )
Weighted-average common shares used to compute basic and diluted loss per share 14,430,882 12,395,197 14,258,772 12,353,007
Net loss attributable to common shareholders per share - Basic and Diluted $ (0.27 ) $ (0.65 ) $ (0.63 ) $ (1.07 ) All
unvested restricted stock units (“RSUs”) and unexercised warrants have been excluded from the above calculations as they
were anti-dilutive. Vested RSUs, vested restricted shares and exercised warrants have been included in the above calcul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6.
DEBT SVB
200 5 10 5 1.50 6.5 1 The debt is secured by all of
the Company’s domestic assets and 65% of the shares in its offshore facilities. Future acquisitions are subject to approval by
SVB. Vehicle
Financing Notes have three to six year terms and were issued at current market rates. Insurance
Financing 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7.
LEASES We
determine if an arrangement is a lease at inception. Operating leases are included in operating lease right-of-use (“ROU”)
assets, current operating lease liability and non-current operating lease liability in our condensed consolidated balance sheets as of
June 30, 2021 and December 31, 2020. Each time the Company acquires a business, the ROU assets and the lease liabilities are recorded
at fair value as of the date of acquisition. The Company does not have any finance lease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e
use our estimated incremental borrowing rates, which are derived from information available at the lease commencement date, in determining
the present value of lease payments. We give consideration to our bank financing arrangements, geographical location and collateralization
of assets when calculating our incremental borrowing rates. Our
lease terms include options to extend the lease when it is reasonably certain that we will exercise that option. Leases with a term of
less than 12 months are not recorded in the condensed consolidated balance sheets. Our lease agreements do not contain any residual value
guarantees. For real estate leases, we account for the lease and non-lease components as a single lease component. Some leases include
escalation clauses and termination options that are factored in the determination of the lease payments when appropriate. If
a lease is modified after the effective date, the operating lease ROU asset and liability is re-measured using the current incremental
borrowing rate. During the six months ended June 30, 2021, there were $ 466,000
of unoccupied lease charges for two of the Company’s
facilities. During the six months ended June 30, 2020, there were $ 64,000
of unoccupied lease charges and a lease impairment
of approximately $ 297,000 was
recorded since the Company is no longer using one of its leased facilities. In
February 2021, the Company was able to settle one of the lease obligations assumed in connection with the Meridian acquisition for an
amount that approximated the remaining lease liability. We
lease all of our facilities and some equipment. Lease expense is included in direct operating costs and general and administrative expenses
in the condensed consolidated statements of operations based on the nature of the expense. As of June 30, 2021, we had 40 leased properties,
six in Medical Practice Management and 34 in Healthcare IT, with remaining terms ranging from less than one
year five years The
components of lease expense were as follows: SCHEDULE OF LEASE EXPENSE
2021 2020 2021 2020
Three Months Ended June 30, Six Months Ended June 30,
2021 2020 2021 2020
($ in thousands)
Operating lease cost $ 1,058 $ 835 $ 2,115 $ 1,634
Short-term lease cost 22 1 44 10
Variable lease cost 8 2 14 16
Total- net lease cost $ 1,088 $ 838 $ 2,173 $ 1,660 Short-term
lease cost represents leases that were not capitalized as the lease term as of the later of January 1, 2021 or the beginning of the lease
was less than 12 months. Variable lease costs include utilities, real estate taxes and common area maintenance costs. Supplemental
balance sheet information related to leases was as follows: SCHEDULE OF SUPPLEMENTAL BALANCE SHEET INFORMATION RELATED TO LEASES
June 30, 2021 December 31, 2020
($ in thousands)
Operating leases:
Operating lease ROU assets, net $ 7,712 $ 7,743
Current operating lease liabilities $ 4,098 $ 4,729
Non-current operating lease liabilities 5,727 6,297
Total operating lease liabilities $ 9,825 $ 11,026
Operating leases:
ROU assets $ 9,163 $ 10,648
Asset lease expense (1,455 ) (2,889 )
Foreign exchange gain (loss) 4 (16 )
ROU assets, net $ 7,712 $ 7,743
Weighted average remaining lease term (in years):
Operating leases 4.39 2.71
Weighted average discount rate:
Operating leases 6.79 % 6.76 % Supplemental
cash flow and other information related to leases was as follows: SCHEDULE OF SUPPLEMENTAL CASH FLOW AND OTHER INFORMATION RELATED TO LEASES
2021 2020 2021 2020
Three Months Ended June 30, Six Months Ended June 30,
2021 2020 2021 2020
($ in thousands)
Cash paid for amounts included in the measurement of lease liabilities:
Operating cash flows from operating leases $ 1,336 $ 764 $ 2,732 $ 1,443
ROU assets obtained in exchange for lease liabilities:
Operating leases, net of impairment and terminations $ 1,537 $ 2,647 $ 1,748 $ 6,264 Maturities
of lease liabilities are as follows: SCHEDULE OF MATURITIES OF LEASE LIABILITIES
Operating leases - Year ending December 31, ($ in thousands)
2021 (six months) $ 2,474
2022 4,047
2023 1,931
2024 739
2025 481
Thereafter 1,972
Total lease payments 11,644
Less: imputed interest (1,819 )
Total lease obligations 9,825
Less: current obligations (4,098 )
Long-term lease obligations $ 5,727 As
of June 30, 2021, we have one operating lease commitment that has not yet commenced with an aggregate gross lease liability of approximately
$ 3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8.
COMMITMENTS AND CONTINGENCIES Legal
Proceedings On
April 23, 2019, the Appellate Division reversed the Chancery Court’s ruling that CareCloud is required to participate in the Arbitration
and remanded the case for further proceedings before the Chancery Court on that issue. The Appellate Division upheld the Chancery Court’s
ruling that MAC was required to participate in the Arbitration. The parties completed discovery in the remanded matter, and both CareCloud
and RPRWC filed cross-motions for summary judgement in their favor. On February 6, 2020, the Chancery Court denied RPRWC’s motion
for summary judgment and granted CareCloud’s motion for summary judgment, holding that CareCloud cannot be compelled to participate
in the Arbitration. RPRWC has informed CareCloud that it does not intend to appeal the Chancery Court’s ruling and that it intends
to move forward solely against MAC in the Arbitration. On March 25, 2020, the Chancery Court lifted the stay of arbitration relative
to RPRWC and MAC. Due
to conflicting information provided by RPRWC, it is unclear what the extent of the claimed damages are in this matter which at this time
appear to be entirely speculative. According to its arbitration demand, RPRWC seeks compensatory damages of $6.6 million, plus costs,
for MPMA’s alleged breach of the billing services agreement 6.6 20 11 Through
the CCH transaction, we acquired CCH’s software technology and related business, of which certain elements were, at the
time of the acquisition, subject to a civil investigation to determine pre-acquisition compliance with certain federal regulatory requirements.
Following the closing of the transaction, the Company continued to cooperate with the inquiry as CCH had historically done since the
commencement of the investigation in July of 2018. This element was considered as part of the transaction as $ 4
million of the transaction’s consideration
was held in escrow for the resolution of this investigation. The Company accrued $ 4.2
million to resolve this investigation, of which
up to $ 4
million is the escrow, which has been recorded
as an indemnification asset which is included in the condensed consolidated balance sheet at December 31, 2020 in prepaid expenses and
other current assets with an offsetting amount in accrued expenses. The Company settled the obligation in April 2021 substantially within
the range covered by the escrowed funds. From
time to time, we may become involved in other legal proceedings arising in the ordinary course of our business. Including the proceedings
described above, we are not presently a party to any legal proceedings that, in the opinion of our management, would individually or
taken together have a material adverse effect on our business, consolidated results of operations, financial position or cash flows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9.
RELATED PARTIES The
Company had sales to a related party, a physician who is the wife of the Executive Chairman. Revenues from this customer were approximately
$ 9,000
and $ 7,000
for the six months ended June 30, 2021 and 2020,
respectively and $ 5,000
and $ 2,000
for the three months ended June 30, 2021 and
2020, respectively. As of both June 30, 2021, and December 31, 2020, the receivable balance due from this customer was approximately
$ 2,000 . The
Company is a party to a nonexclusive aircraft dry lease agreement with Kashmir Air, Inc. (“KAI”), which is owned by the Executive
Chairman. The Company recorded an expense of approximately $ 60,000 73,000 30,000 32,000 1,000 The
Company leases its corporate offices in New Jersey, its temporary housing for its foreign visitors, a printing and mailing facility and
its backup operations center in Bagh, Pakistan, from the Executive Chairman. The related party rent expense for the six months ended
June 30, 2021 and 2020 was approximately $ 94,000 93,000 49,000 46,000 807,000 13,000 Included
in the ROU asset at June 30, 2021 and December 31, 2020 is approximately $ 257,000
and $ 283,000 ,
respectively, applicable to the related party leases. Included in the current and non-current operating lease liability at June 30, 2021
is approximately $ 196,000
and $ 72,000 ,
respectively, applicable to the related party leases. At December 31, 2020, the current and non-current operating lease liability applicable
to related party leases was approximately $ 202,000
and $ 92,000 ,
respectively. During
the first quarter of 2020, talkMD Clinicians, PA, a New Jersey corporation was formed to provide telehealth services. This entity is
owned by the wife of the Executive Chairman since an entity providing medical services must be owned by a physician. The Company did
not have any transactions with this entity since its 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10.
SHAREHOLDERS’ EQUITY The Company may sell
up to $ 50 3% During the quarter, the Company sold
178,092 shares
of common stock under its ATM and received net proceeds of approximately $ 1.4
million. Also during the quarter, the Company
cancelled 215,822
shares of preferred stock that were held in escrow
from the CCH acquisition as the matters related to the escrow were settled in cas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11.
REVENUE Introduction The
Company accounts for revenue in accordance with ASC 606, Revenue from Contracts with Customers Many
technology-enabled business solutions are invoiced based on receipt of payment by the practices
which are our clients, for medical billing claims where the provider utilized our software or where we submitted a claim. For these solutions,
the Company estimates the value of the consideration it will earn over the remaining contractual period as our services are provided
and recognizes the fees over the term; this estimation involves predicting the amounts our clients will ultimately collect associated
with the services they provided. The selling price of the Company’s services equals the contractual price. Certain significant
estimates, such as payment-to-charge ratios, effective billing rates and the estimated contractual payment periods are required to measure revenue under ASC 606. We
apply the portfolio approach as permitted by ASC 606 as a practical expedient to contracts with similar characteristics and we use estimates
and assumptions when accounting for those portfolios. Our contracts generally include standard commercial payment terms. We have no significant
obligations for refunds, warranties or similar obligations and our revenue does not include taxes collected from our customers. Disaggregation
of Revenue from Contracts with Customers We
derive the majority of our revenue from providing technology-enabled business solutions, including our integrated SaaS-based software
platform and revenue cycle management services. In addition, we derive revenues from professional services, group purchasing services,
printing and mailing services, and medical practice management services. The
following table represents a disaggregation of revenue for the three months and six months ended June 30: SCHEDULE OF DISAGGREGATION OF REVENUE
Three Months Ended Six Months Ended June 30,
2021 2020 2021 2020
($ in thousands)
Healthcare IT:
Technology-enabled business solutions $ 27,145 $ 16,215 $ 52,990 $ 34,059
Professional services 3,497 398 4,114 789
Printing and mailing services 272 324 656 753
Group purchasing services 171 189 359 366
Medical Practice Management:
Medical practice management services 2,980 2,453 5,715 5,479
Total $ 34,065 $ 19,579 $ 63,834 $ 41,446 Technology-enabled
business solutions: Most
of our revenue comes from clients who are using subscription-based technology-enabled business solutions. These solutions typically include
one or more elements of our proprietary cloud-based software-as-a-service (“SaaS”) platform, along with revenue cycle management
and related services. Practice
management software automates the labor-intensive workflow of a medical office in a unified and streamlined manner. EHR software
allows our healthcare provider clients to deliver better patient care, document their clinical visits effectively and thus potentially
qualify for government incentives, reduce documentation errors and reduce paperwork. Patient experience management software allows patients
to schedule appointments, request refills, and view their electronic records online or via their mobile device. Business intelligence,
robotic process automation, patient experience software, customized applications, interfaces and a variety of other technology solutions
support our healthcare clients, either in conjunction with our practice management and EHR platform or through interfaces with third-party
platforms. When these software elements are part of the technology-enabled business solution, they are normally included in a price,
which is normally expressed as a percentage of the practice’s collections. Revenue
cycle management services are the recurring process of submitting and following up on claims with health insurance companies in order
for the healthcare providers to receive payment for the services they rendered. Approximately 81 %
of our revenue is derived from clients using one or more elements of
our technology platform and approximately 19 %
comes from clients using our other services. The
Company invoices many customers on a monthly basis based on the actual collections received by customers and the agreed-upon rate in
the sales contract. The fee for these services typically includes use of practice management software and related tools (on a SaaS basis),
electronic health records (on a SaaS basis), medical billing services and use of mobile health solutions. Alternatively, SaaS fees may
be fixed based on the number of providers, or may be variable based on usage. We consider the services to be one performance obligation
since the promises are not distinct in the context of the contract. The performance obligation consists of a series of distinct services
that are substantially the same and have the same periodic pattern of transfer to our customers. In
many cases, our clients may terminate their agreements with 90 days’ notice without cause, thereby limiting the term in which we
have enforceable rights and obligations, although this time period can vary between clients. Our payment terms are normally net 30 days.
Although our contracts typically have stated terms of one or more years, under ASC 606 our contracts are considered month-to-month and
accordingly, there is no financing component. For
the majority of our contracts, the total transaction price is variable because our obligation is to process an unknown quantity of claims,
as and when requested by our customers over the contract period. When a contract includes variable consideration, we evaluate the estimate
of the variable consideration to determine whether the estimate needs to be constrained; therefore, we include variable consideration
in the transaction price only to the extent that it is probable that a significant reversal of the amount of cumulative revenue recognized
will not occur when the uncertainty associated with variable consideration is subsequently resolved. Estimates to determine variable
consideration such as payment to charge ratios, effective billing rates, and the estimated contractual payment periods are updated at
each reporting date. Revenue is recognized over the performance period using the input method. Included
in technology-enabled business solutions are ancillary services such as coding, credentialing and transcription that are rendered
in connection with the delivery of revenue cycle management and related services. The Company invoices customers monthly, based on the
actual amount of services performed at the agreed upon rate in the contract. These services are only offered to revenue cycle management
customers. These services do not represent a material right because the services are optional to the customer and customers electing
these services are charged the same price for those services as if they were on a standalone basis. Each individual ancillary service
transaction processed represents a performance obligation, which is satisfied over time as that individual service is rendered. Also
included in technology-enabled business solutions are medical billing clearinghouse services which takes claim information from
customers, checks the claims for errors and sends this information electronically to insurance companies. The Company invoices customers
on a monthly basis based on the number of claims submitted and the agreed-upon rate in the agreement. This service is provided to medical
practices and providers to medical practices who are not revenue cycle management customers. The performance obligation is satisfied
once the relevant submissions are completed. Professional
services: The
Company provides implementation and professional services to certain customers and records revenue monthly on a time and materials or
a fixed rate basis. These services consist of implementation, advisory and on demand staffing. This is a separate performance obligation
from any revenue cycle management and SaaS services provided, for which the Company receives and records monthly fees. The performance
obligation is satisfied over time as the professional services are rendered. Substantially all of the professional services
obligations consist of a series of distinct services that are substantially the same and have the same periodic pattern of transfer to
our customers, Revenue is recognized over time. Other
revenue streams The
Company provides printing and mailing services for both technology-enabled business solutions and a customer that does not utilize
our technology-enabled business solutions, and invoices on a monthly basis based on the number of prints, the agreed-upon rate per print
and the postage incurred. The performance obligation is satisfied once the printing and mailing is completed. The
Company also provides group purchasing services which enable medical providers to purchase various vaccines directly from selected pharmaceutical
companies at a discounted price. Currently, there are approximately 4,000 medical providers who are members of the program. Revenue is
recognized as the vaccine shipments are made to the medical providers. Fees from the pharmaceutical companies are paid either quarterly
or annually and the Company adjusts its revenue accrual at the time of payment. The Company makes significant judgments regarding the
variable consideration which we expect to be entitled to for the group purchasing services which includes the anticipated shipments to
the members enrolled in the program, anticipated volumes of purchases made by the members, and the changes in the number of members.
The amounts recorded are constrained by estimates of decreases in shipments and loss of members to avoid a significant revenue reversal
in the subsequent period. The only performance obligation is to provide the pharmaceutical companies with the medical providers who want
to become members in order to purchase vaccines. The performance obligation is satisfied once the medical provider agrees to purchase
a specific quantity of vaccines and the medical provider’s information is forwarded to the vaccine suppliers. The Company records
a contract asset for revenue earned and not paid as the ultimate payment is conditioned on achieving certain volume thresholds. For
all of the above revenue streams other than group purchasing services and printing and mailing, revenue is recognized over time,
which is typically one month or less, which closely matches the point in time that the customer simultaneously receives and consumes
the benefits provided by the Company. For the group purchasing services, revenue is recognized at a point in time. Each service is substantially
the same and has the same periodic pattern of transfer to the customer. Each of the services provided above is considered a separate
performance obligation. Medical
practice management services: The
Company also provides medical practice management services under long-term management service agreements to three medical practices.
We provide the medical practices with the nurses, administrative support, facilities, supplies, equipment, marketing, RCM, accounting,
and other non-clinical services needed to efficiently operate their practices. Revenue is recognized as the services are provided to
the medical practices. Revenue recorded in the consolidated statements of operations represents the reimbursement of costs paid by the
Company for the practices and the management fee earned each month for managing the practice. The management fee is based on either a
fixed fee or a percentage of the net operating income. The
Company assumes all financial risk for the performance of the managed medical practices. Revenue is impacted by the amount of the costs
incurred by the practices and their operating income. The gross billing of the practices is impacted by billing rates, changes in current
procedural terminology code reimbursement and collection trends which in turn impacts the management fee that the Company is entitled
to. Billing rates are reviewed at least annually and adjusted based on current insurer reimbursement practices. The performance obligation
is satisfied as the management services are provided. Our
contracts for medical practice management services have approximately an additional 20 years remaining and are only cancellable
under very limited circumstances. The Company receives a management fee each month for managing the day-to-day business operations of
each medical group as a fixed fee or a percentage payment of the net operating income which is included in revenue in the condensed consolidated
statements of operations. Our
medical practice management services obligations consist of a series of distinct services that are substantially the same and
have the same periodic pattern of transfer to our customers. Revenue is recognized over time; however, for reporting and
convenience purposes, the management fee is computed at each month end. Information
about contract balances: The
contract assets in the condensed consolidated balance sheets represent the revenue associated with the amounts we estimate our
clients will ultimately collect if our charges are based on a percentage of collections, together with amounts related to the
group purchasing services. As of June 30, 2021, the estimated revenue expected to be recognized in the future related to the
remaining performance obligations outstanding was approximately $ 4.1 million.
We expect to recognize substantially all of the revenue for the remaining performance obligations over the next three months.
Approximately $ 315,000 of
the contract asset represents revenue earned, not paid, from the group purchasing services. Approximately $ 1.0 million
of the contract asset represents revenue for professional services performed, not yet invoiced to the customer. Accounts
receivable are shown separately at their net realizable value in our condensed consolidated balance sheets. Amounts that we are entitled
to collect under the applicable contract are recorded as accounts receivable. Invoicing is performed at the end of each month when the
services have been provided. The contract asset results from our revenue cycle management services and is due to the timing of revenue
recognition, submission of claims from our customers and payments from the insurance providers. The contract asset includes our right
to payment for services already transferred to a customer when the right to payment is conditional on something other than the passage
of time. For example, contracts for revenue cycle management services where we recognize revenue over time but do not have a contractual
right to payment until the customer receives payment of their claim from the insurance provider. The contract asset also includes the
revenue accrued, not received, for the group purchasing services and revenue earned, not invoiced, for professional services. The
contract asset was approximately $ 5.5 3.4 June
30, 2021 and 2020, respectively. Changes in the contract asset are recorded as adjustments to net revenue. The changes primarily result
from providing services to customers that result in additional consideration and are offset by our right to
payment for services becoming unconditional and changes in the revenue accrued for the group purchasing services. The contract asset
for our group purchasing services is reduced when we receive payments from vaccine manufacturers and is increased for revenue earned,
not received. The contract asset for professional services is reduced when the customer is invoiced and is increased as services are
rendered. Deferred revenue represents sign-up fees received from customers that are amortized over three years. The opening and closing
balances of the Company’s accounts receivable, contract asset and deferred revenue are as follows for the six months ended June
30, 2021 and 2020: SCHEDULE OF ACCOUNTS RECEIVABLE, CONTRACT ASSET AND DEFERRED REVENUE
Accounts Receivable, Net Contract Asset Deferred Revenue (current) Deferred Revenue
($ in thousands)
Balance as of January 1, 2021 $ 12,089 $ 4,105 $ 1,173 $ 305
medSR acquisition 2,705 2,402 20 -
Increase (decrease), net 1,430 (1,037 ) (12 ) (121 )
Balance as of June 30, 2021 $ 16,224 $ 5,470 $ 1,181 $ 184
Balance as of January 1, 2020 $ 6,995 $ 2,385 $ 20 $ 19
CCH acquisition 2,299 538 - 269
Meridian acquisition 3,800 881 907 -
(Decrease) increase, net (1,888 ) (376 ) 82 (81 )
Balance as of June 30, 2020 $ 11,206 $ 3,428 $ 1,009 $ 207 Deferred
commissions: Our
sales incentive plans include commissions payable to employees and third parties at the time of initial contract execution that are capitalized
as incremental costs to obtain a contract. The capitalized commissions are amortized over the period the related services are transferred.
As we do not offer commissions on contract renewals, we have determined the amortization period to be the estimated client life which
is three years for contracts entered into by CCH. Deferred commissions were approximately $ 1.0 836,000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12. STOCK-BASED COMPENSATION In
April 2014, the Company adopted the Medical Transcription Billing, Corp. 2014 Equity Incentive Plan (the “2014 Plan”), reserving
1,351,000 1,500,000 100,000 200,000 2,000,000 300,000 1,329,267 327,909 The
equity-based RSUs contain a provision in which the units shall immediately vest and become converted into common shares at the rate of
one share per RSU, immediately after a change in control, as defined in the award agreement. The preferred stock RSUs contain a similar
provision, which vest and convert to Preferred Stock upon a change in control. Common
and preferred stock RSUs In
January 2021, the Compensation Committee approved executive bonuses to be paid in shares of Preferred Stock, with the number of shares
and the amount based on specified criteria being achieved during the year 2021. The actual amount will be settled in early 2022 based
on the achievement of the specified criteria. For the six months ended June 30, 2021, an expense of approximately $ 450,000 The
following table summarizes the RSU transactions related to the common and preferred stock under the Equity Incentive Plan for the six
months ended June 30, 2021 and 2020: DISCLOSURE OF SHARE-BASED COMPENSATION ARRANGEMENTS BY SHARE-BASED PAYMENT
AWARD
Common Stock Preferred Stock
Outstanding and unvested shares at January 1, 2021 382,435 44,000
Granted 419,159 42,166
Vested (294,575 ) (52,166 )
Forfeited (30,412 ) -
Outstanding and unvested shares at June 30, 2021 476,607 34,000
Outstanding and unvested shares at January 1, 2020 451,085 44,000
Granted 618,879 44,000
Vested (326,996 ) (44,000 )
Forfeited (50,896 ) -
Outstanding and unvested shares at June 30, 2020 692,072 44,000 The
total outstanding and unvested common stock RSUs at June 30, 2021 are classified as equity. Stock-based
compensation expense The
Company recognizes compensation expense on a straight-line basis over the total requisite service period for the entire award. For stock
awards classified as equity, the market price of our common stock or preferred stock on the date of grant is used in recording the fair
value of the award and includes the related taxes. For stock awards classified as a liability, the earned amount is marked to market
based on the end of period common stock price. The liability for the cash-settled awards was approximately $ 658,000 976,000 The
following table summarizes the components of share-based compensation expense for the three months and six months ended June 30, 2021
and 2020: SCHEDULE OF EMPLOYEE SERVICE SHARE-BASED COMPENSATION, ALLOCATION OF RECOGNIZED
PERIOD COSTS
Stock-based compensation included in the condensed Three Months Ended June 30, Six Months Ended June 30,
consolidated statements of operations: 2021 2020 2021 2020
($ in thousands)
Direct operating costs $ 254 $ 259 $ 559 $ 429
General and administrative 1,120 1,217 1,745 2,069
Research and development 72 178 209 254
Selling and marketing 288 227 489 436
Total stock-based compensation expense $ 1,734 $ 1,881 $ 3,002 $ 3,1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t>
        </is>
      </c>
      <c r="C3" s="6" t="n">
        <v>20925</v>
      </c>
    </row>
    <row r="4">
      <c r="A4" s="4" t="inlineStr">
        <is>
          <t>Restricted cash</t>
        </is>
      </c>
      <c r="C4" s="4" t="inlineStr">
        <is>
          <t xml:space="preserve"> </t>
        </is>
      </c>
    </row>
    <row r="5">
      <c r="A5" s="4" t="inlineStr">
        <is>
          <t>Accounts receivable - net, of allowance for doubtful accounts of $430 and $522 at June 30, 2021 and December 31, 2020, respectively</t>
        </is>
      </c>
      <c r="C5" s="5" t="n">
        <v>12089</v>
      </c>
    </row>
    <row r="6">
      <c r="A6" s="4" t="inlineStr">
        <is>
          <t>Contract asset</t>
        </is>
      </c>
      <c r="C6" s="5" t="n">
        <v>4105</v>
      </c>
    </row>
    <row r="7">
      <c r="A7" s="4" t="inlineStr">
        <is>
          <t>Inventory</t>
        </is>
      </c>
      <c r="C7" s="5" t="n">
        <v>399</v>
      </c>
    </row>
    <row r="8">
      <c r="A8" s="4" t="inlineStr">
        <is>
          <t>Current assets - related party</t>
        </is>
      </c>
      <c r="C8" s="5" t="n">
        <v>13</v>
      </c>
    </row>
    <row r="9">
      <c r="A9" s="4" t="inlineStr">
        <is>
          <t>Prepaid expenses and other current assets</t>
        </is>
      </c>
      <c r="C9" s="5" t="n">
        <v>7288</v>
      </c>
    </row>
    <row r="10">
      <c r="A10" s="4" t="inlineStr">
        <is>
          <t>Total current assets</t>
        </is>
      </c>
      <c r="C10" s="5" t="n">
        <v>44819</v>
      </c>
    </row>
    <row r="11">
      <c r="A11" s="4" t="inlineStr">
        <is>
          <t>Property and equipment - net</t>
        </is>
      </c>
      <c r="C11" s="5" t="n">
        <v>4921</v>
      </c>
    </row>
    <row r="12">
      <c r="A12" s="4" t="inlineStr">
        <is>
          <t>Operating lease right-of-use assets</t>
        </is>
      </c>
      <c r="B12" s="6" t="n">
        <v>7712</v>
      </c>
      <c r="C12" s="5" t="n">
        <v>7743</v>
      </c>
    </row>
    <row r="13">
      <c r="A13" s="4" t="inlineStr">
        <is>
          <t>Intangible assets - net</t>
        </is>
      </c>
      <c r="C13" s="5" t="n">
        <v>29978</v>
      </c>
    </row>
    <row r="14">
      <c r="A14" s="4" t="inlineStr">
        <is>
          <t>Goodwill</t>
        </is>
      </c>
      <c r="C14" s="5" t="n">
        <v>49291</v>
      </c>
    </row>
    <row r="15">
      <c r="A15" s="4" t="inlineStr">
        <is>
          <t>Other assets</t>
        </is>
      </c>
      <c r="C15" s="5" t="n">
        <v>1247</v>
      </c>
    </row>
    <row r="16">
      <c r="A16" s="4" t="inlineStr">
        <is>
          <t>TOTAL ASSETS</t>
        </is>
      </c>
      <c r="C16" s="5" t="n">
        <v>137999</v>
      </c>
    </row>
    <row r="17">
      <c r="A17" s="3" t="inlineStr">
        <is>
          <t>CURRENT LIABILITIES:</t>
        </is>
      </c>
    </row>
    <row r="18">
      <c r="A18" s="4" t="inlineStr">
        <is>
          <t>Accounts payable</t>
        </is>
      </c>
      <c r="C18" s="5" t="n">
        <v>6461</v>
      </c>
    </row>
    <row r="19">
      <c r="A19" s="4" t="inlineStr">
        <is>
          <t>Accrued compensation</t>
        </is>
      </c>
      <c r="C19" s="5" t="n">
        <v>2590</v>
      </c>
    </row>
    <row r="20">
      <c r="A20" s="4" t="inlineStr">
        <is>
          <t>Accrued expenses</t>
        </is>
      </c>
      <c r="C20" s="5" t="n">
        <v>8501</v>
      </c>
    </row>
    <row r="21">
      <c r="A21" s="4" t="inlineStr">
        <is>
          <t>Operating lease liability (current portion)</t>
        </is>
      </c>
      <c r="B21" s="5" t="n">
        <v>4098</v>
      </c>
      <c r="C21" s="5" t="n">
        <v>4729</v>
      </c>
    </row>
    <row r="22">
      <c r="A22" s="4" t="inlineStr">
        <is>
          <t>Deferred revenue (current portion)</t>
        </is>
      </c>
      <c r="C22" s="5" t="n">
        <v>1173</v>
      </c>
    </row>
    <row r="23">
      <c r="A23" s="4" t="inlineStr">
        <is>
          <t>Accrued liability to related party</t>
        </is>
      </c>
      <c r="C23" s="5" t="n">
        <v>1</v>
      </c>
    </row>
    <row r="24">
      <c r="A24" s="4" t="inlineStr">
        <is>
          <t>Deferred payroll taxes</t>
        </is>
      </c>
      <c r="C24" s="5" t="n">
        <v>927</v>
      </c>
    </row>
    <row r="25">
      <c r="A25" s="4" t="inlineStr">
        <is>
          <t>Notes payable (current portion)</t>
        </is>
      </c>
      <c r="C25" s="5" t="n">
        <v>401</v>
      </c>
    </row>
    <row r="26">
      <c r="A26" s="4" t="inlineStr">
        <is>
          <t>Dividend payable</t>
        </is>
      </c>
      <c r="C26" s="5" t="n">
        <v>4241</v>
      </c>
    </row>
    <row r="27">
      <c r="A27" s="4" t="inlineStr">
        <is>
          <t>Consideration payable</t>
        </is>
      </c>
      <c r="C27" s="4" t="inlineStr">
        <is>
          <t xml:space="preserve"> </t>
        </is>
      </c>
    </row>
    <row r="28">
      <c r="A28" s="4" t="inlineStr">
        <is>
          <t>Total current liabilities</t>
        </is>
      </c>
      <c r="C28" s="5" t="n">
        <v>29024</v>
      </c>
    </row>
    <row r="29">
      <c r="A29" s="4" t="inlineStr">
        <is>
          <t>Notes payable</t>
        </is>
      </c>
      <c r="C29" s="5" t="n">
        <v>41</v>
      </c>
    </row>
    <row r="30">
      <c r="A30" s="4" t="inlineStr">
        <is>
          <t>Contingent consideration</t>
        </is>
      </c>
      <c r="B30" s="5" t="n">
        <v>6500</v>
      </c>
      <c r="C30" s="4" t="inlineStr">
        <is>
          <t xml:space="preserve"> </t>
        </is>
      </c>
    </row>
    <row r="31">
      <c r="A31" s="4" t="inlineStr">
        <is>
          <t>Borrowings under line of credit</t>
        </is>
      </c>
      <c r="C31" s="4" t="inlineStr">
        <is>
          <t xml:space="preserve"> </t>
        </is>
      </c>
    </row>
    <row r="32">
      <c r="A32" s="4" t="inlineStr">
        <is>
          <t>Deferred payroll taxes</t>
        </is>
      </c>
      <c r="C32" s="5" t="n">
        <v>927</v>
      </c>
    </row>
    <row r="33">
      <c r="A33" s="4" t="inlineStr">
        <is>
          <t>Operating lease liability</t>
        </is>
      </c>
      <c r="B33" s="5" t="n">
        <v>5727</v>
      </c>
      <c r="C33" s="5" t="n">
        <v>6297</v>
      </c>
    </row>
    <row r="34">
      <c r="A34" s="4" t="inlineStr">
        <is>
          <t>Deferred revenue</t>
        </is>
      </c>
      <c r="C34" s="5" t="n">
        <v>305</v>
      </c>
    </row>
    <row r="35">
      <c r="A35" s="4" t="inlineStr">
        <is>
          <t>Deferred tax liability</t>
        </is>
      </c>
      <c r="C35" s="5" t="n">
        <v>160</v>
      </c>
    </row>
    <row r="36">
      <c r="A36" s="4" t="inlineStr">
        <is>
          <t>Total liabilities</t>
        </is>
      </c>
      <c r="C36" s="5" t="n">
        <v>36754</v>
      </c>
    </row>
    <row r="37">
      <c r="A37" s="4" t="inlineStr">
        <is>
          <t>COMMITMENTS AND CONTINGENCIES (NOTE 8)</t>
        </is>
      </c>
      <c r="C37" s="4" t="inlineStr">
        <is>
          <t xml:space="preserve"> </t>
        </is>
      </c>
    </row>
    <row r="38">
      <c r="A38" s="3" t="inlineStr">
        <is>
          <t>SHAREHOLDERS’ EQUITY:</t>
        </is>
      </c>
    </row>
    <row r="39">
      <c r="A39" s="4" t="inlineStr">
        <is>
          <t>Preferred stock, $0.001 par value - authorized 7,000,000 shares at June 30, 2021 and December 31, 2020; issued and outstanding 5,291,383 and 5,475,279 shares at June 30, 2021 and December 31, 2020, respectively</t>
        </is>
      </c>
      <c r="C39" s="5" t="n">
        <v>5</v>
      </c>
    </row>
    <row r="40">
      <c r="A40" s="4" t="inlineStr">
        <is>
          <t>Common stock, $0.001 par value - authorized 29,000,000 shares at June 30, 2021 and December 31, 2020; issued 15,352,405 and 14,121,044 shares at June 30, 2021 and December 31, 2020, respectively; 14,611,606 and 13,380,245 shares outstanding at June 30, 2021 and December 31, 2020, respectively</t>
        </is>
      </c>
      <c r="C40" s="5" t="n">
        <v>14</v>
      </c>
    </row>
    <row r="41">
      <c r="A41" s="4" t="inlineStr">
        <is>
          <t>Additional paid-in capital</t>
        </is>
      </c>
      <c r="C41" s="5" t="n">
        <v>136781</v>
      </c>
    </row>
    <row r="42">
      <c r="A42" s="4" t="inlineStr">
        <is>
          <t>Accumulated deficit</t>
        </is>
      </c>
      <c r="C42" s="5" t="n">
        <v>-33889</v>
      </c>
    </row>
    <row r="43">
      <c r="A43" s="4" t="inlineStr">
        <is>
          <t>Accumulated other comprehensive loss</t>
        </is>
      </c>
      <c r="C43" s="5" t="n">
        <v>-1004</v>
      </c>
    </row>
    <row r="44">
      <c r="A44" s="4" t="inlineStr">
        <is>
          <t>Less: 740,799 common shares held in treasury, at cost at June 30, 2021 and December 31, 2020</t>
        </is>
      </c>
      <c r="C44" s="5" t="n">
        <v>-662</v>
      </c>
    </row>
    <row r="45">
      <c r="A45" s="4" t="inlineStr">
        <is>
          <t>Total shareholders’ equity</t>
        </is>
      </c>
      <c r="B45" s="5" t="n">
        <v>97765</v>
      </c>
      <c r="C45" s="5" t="n">
        <v>101245</v>
      </c>
    </row>
    <row r="46">
      <c r="A46" s="4" t="inlineStr">
        <is>
          <t>TOTAL LIABILITIES AND SHAREHOLDERS’ EQUITY</t>
        </is>
      </c>
      <c r="C46" s="6" t="n">
        <v>137999</v>
      </c>
    </row>
    <row r="47">
      <c r="A47" s="4" t="inlineStr">
        <is>
          <t>Unaudited</t>
        </is>
      </c>
    </row>
    <row r="48">
      <c r="A48" s="3" t="inlineStr">
        <is>
          <t>CURRENT ASSETS:</t>
        </is>
      </c>
    </row>
    <row r="49">
      <c r="A49" s="4" t="inlineStr">
        <is>
          <t>Cash</t>
        </is>
      </c>
      <c r="B49" s="5" t="n">
        <v>8002</v>
      </c>
    </row>
    <row r="50">
      <c r="A50" s="4" t="inlineStr">
        <is>
          <t>Restricted cash</t>
        </is>
      </c>
      <c r="B50" s="5" t="n">
        <v>1500</v>
      </c>
    </row>
    <row r="51">
      <c r="A51" s="4" t="inlineStr">
        <is>
          <t>Accounts receivable - net, of allowance for doubtful accounts of $430 and $522 at June 30, 2021 and December 31, 2020, respectively</t>
        </is>
      </c>
      <c r="B51" s="5" t="n">
        <v>16224</v>
      </c>
    </row>
    <row r="52">
      <c r="A52" s="4" t="inlineStr">
        <is>
          <t>Contract asset</t>
        </is>
      </c>
      <c r="B52" s="5" t="n">
        <v>5470</v>
      </c>
    </row>
    <row r="53">
      <c r="A53" s="4" t="inlineStr">
        <is>
          <t>Inventory</t>
        </is>
      </c>
      <c r="B53" s="5" t="n">
        <v>441</v>
      </c>
    </row>
    <row r="54">
      <c r="A54" s="4" t="inlineStr">
        <is>
          <t>Current assets - related party</t>
        </is>
      </c>
      <c r="B54" s="5" t="n">
        <v>13</v>
      </c>
    </row>
    <row r="55">
      <c r="A55" s="4" t="inlineStr">
        <is>
          <t>Prepaid expenses and other current assets</t>
        </is>
      </c>
      <c r="B55" s="5" t="n">
        <v>3279</v>
      </c>
    </row>
    <row r="56">
      <c r="A56" s="4" t="inlineStr">
        <is>
          <t>Total current assets</t>
        </is>
      </c>
      <c r="B56" s="5" t="n">
        <v>34929</v>
      </c>
    </row>
    <row r="57">
      <c r="A57" s="4" t="inlineStr">
        <is>
          <t>Property and equipment - net</t>
        </is>
      </c>
      <c r="B57" s="5" t="n">
        <v>5544</v>
      </c>
    </row>
    <row r="58">
      <c r="A58" s="4" t="inlineStr">
        <is>
          <t>Operating lease right-of-use assets</t>
        </is>
      </c>
      <c r="B58" s="5" t="n">
        <v>7712</v>
      </c>
    </row>
    <row r="59">
      <c r="A59" s="4" t="inlineStr">
        <is>
          <t>Intangible assets - net</t>
        </is>
      </c>
      <c r="B59" s="5" t="n">
        <v>33267</v>
      </c>
    </row>
    <row r="60">
      <c r="A60" s="4" t="inlineStr">
        <is>
          <t>Goodwill</t>
        </is>
      </c>
      <c r="B60" s="5" t="n">
        <v>60661</v>
      </c>
    </row>
    <row r="61">
      <c r="A61" s="4" t="inlineStr">
        <is>
          <t>Other assets</t>
        </is>
      </c>
      <c r="B61" s="5" t="n">
        <v>1245</v>
      </c>
    </row>
    <row r="62">
      <c r="A62" s="4" t="inlineStr">
        <is>
          <t>TOTAL ASSETS</t>
        </is>
      </c>
      <c r="B62" s="5" t="n">
        <v>143358</v>
      </c>
    </row>
    <row r="63">
      <c r="A63" s="3" t="inlineStr">
        <is>
          <t>CURRENT LIABILITIES:</t>
        </is>
      </c>
    </row>
    <row r="64">
      <c r="A64" s="4" t="inlineStr">
        <is>
          <t>Accounts payable</t>
        </is>
      </c>
      <c r="B64" s="5" t="n">
        <v>4758</v>
      </c>
    </row>
    <row r="65">
      <c r="A65" s="4" t="inlineStr">
        <is>
          <t>Accrued compensation</t>
        </is>
      </c>
      <c r="B65" s="5" t="n">
        <v>3577</v>
      </c>
    </row>
    <row r="66">
      <c r="A66" s="4" t="inlineStr">
        <is>
          <t>Accrued expenses</t>
        </is>
      </c>
      <c r="B66" s="5" t="n">
        <v>6993</v>
      </c>
    </row>
    <row r="67">
      <c r="A67" s="4" t="inlineStr">
        <is>
          <t>Operating lease liability (current portion)</t>
        </is>
      </c>
      <c r="B67" s="5" t="n">
        <v>4098</v>
      </c>
    </row>
    <row r="68">
      <c r="A68" s="4" t="inlineStr">
        <is>
          <t>Deferred revenue (current portion)</t>
        </is>
      </c>
      <c r="B68" s="5" t="n">
        <v>1181</v>
      </c>
    </row>
    <row r="69">
      <c r="A69" s="4" t="inlineStr">
        <is>
          <t>Accrued liability to related party</t>
        </is>
      </c>
      <c r="B69" s="5" t="n">
        <v>1</v>
      </c>
    </row>
    <row r="70">
      <c r="A70" s="4" t="inlineStr">
        <is>
          <t>Deferred payroll taxes</t>
        </is>
      </c>
      <c r="B70" s="5" t="n">
        <v>927</v>
      </c>
    </row>
    <row r="71">
      <c r="A71" s="4" t="inlineStr">
        <is>
          <t>Notes payable (current portion)</t>
        </is>
      </c>
      <c r="B71" s="5" t="n">
        <v>22</v>
      </c>
    </row>
    <row r="72">
      <c r="A72" s="4" t="inlineStr">
        <is>
          <t>Dividend payable</t>
        </is>
      </c>
      <c r="B72" s="5" t="n">
        <v>3810</v>
      </c>
    </row>
    <row r="73">
      <c r="A73" s="4" t="inlineStr">
        <is>
          <t>Consideration payable</t>
        </is>
      </c>
      <c r="B73" s="5" t="n">
        <v>1571</v>
      </c>
    </row>
    <row r="74">
      <c r="A74" s="4" t="inlineStr">
        <is>
          <t>Total current liabilities</t>
        </is>
      </c>
      <c r="B74" s="5" t="n">
        <v>26938</v>
      </c>
    </row>
    <row r="75">
      <c r="A75" s="4" t="inlineStr">
        <is>
          <t>Notes payable</t>
        </is>
      </c>
      <c r="B75" s="5" t="n">
        <v>31</v>
      </c>
    </row>
    <row r="76">
      <c r="A76" s="4" t="inlineStr">
        <is>
          <t>Contingent consideration</t>
        </is>
      </c>
      <c r="B76" s="5" t="n">
        <v>6500</v>
      </c>
    </row>
    <row r="77">
      <c r="A77" s="4" t="inlineStr">
        <is>
          <t>Borrowings under line of credit</t>
        </is>
      </c>
      <c r="B77" s="5" t="n">
        <v>5000</v>
      </c>
    </row>
    <row r="78">
      <c r="A78" s="4" t="inlineStr">
        <is>
          <t>Deferred payroll taxes</t>
        </is>
      </c>
      <c r="B78" s="5" t="n">
        <v>927</v>
      </c>
    </row>
    <row r="79">
      <c r="A79" s="4" t="inlineStr">
        <is>
          <t>Operating lease liability</t>
        </is>
      </c>
      <c r="B79" s="5" t="n">
        <v>5727</v>
      </c>
    </row>
    <row r="80">
      <c r="A80" s="4" t="inlineStr">
        <is>
          <t>Deferred revenue</t>
        </is>
      </c>
      <c r="B80" s="5" t="n">
        <v>184</v>
      </c>
    </row>
    <row r="81">
      <c r="A81" s="4" t="inlineStr">
        <is>
          <t>Deferred tax liability</t>
        </is>
      </c>
      <c r="B81" s="5" t="n">
        <v>286</v>
      </c>
    </row>
    <row r="82">
      <c r="A82" s="4" t="inlineStr">
        <is>
          <t>Total liabilities</t>
        </is>
      </c>
      <c r="B82" s="5" t="n">
        <v>45593</v>
      </c>
    </row>
    <row r="83">
      <c r="A83" s="4" t="inlineStr">
        <is>
          <t>COMMITMENTS AND CONTINGENCIES (NOTE 8)</t>
        </is>
      </c>
      <c r="B83" s="4" t="inlineStr">
        <is>
          <t xml:space="preserve"> </t>
        </is>
      </c>
    </row>
    <row r="84">
      <c r="A84" s="3" t="inlineStr">
        <is>
          <t>SHAREHOLDERS’ EQUITY:</t>
        </is>
      </c>
    </row>
    <row r="85">
      <c r="A85" s="4" t="inlineStr">
        <is>
          <t>Preferred stock, $0.001 par value - authorized 7,000,000 shares at June 30, 2021 and December 31, 2020; issued and outstanding 5,291,383 and 5,475,279 shares at June 30, 2021 and December 31, 2020, respectively</t>
        </is>
      </c>
      <c r="B85" s="5" t="n">
        <v>5</v>
      </c>
    </row>
    <row r="86">
      <c r="A86" s="4" t="inlineStr">
        <is>
          <t>Common stock, $0.001 par value - authorized 29,000,000 shares at June 30, 2021 and December 31, 2020; issued 15,352,405 and 14,121,044 shares at June 30, 2021 and December 31, 2020, respectively; 14,611,606 and 13,380,245 shares outstanding at June 30, 2021 and December 31, 2020, respectively</t>
        </is>
      </c>
      <c r="B86" s="5" t="n">
        <v>15</v>
      </c>
    </row>
    <row r="87">
      <c r="A87" s="4" t="inlineStr">
        <is>
          <t>Additional paid-in capital</t>
        </is>
      </c>
      <c r="B87" s="5" t="n">
        <v>135551</v>
      </c>
    </row>
    <row r="88">
      <c r="A88" s="4" t="inlineStr">
        <is>
          <t>Accumulated deficit</t>
        </is>
      </c>
      <c r="B88" s="5" t="n">
        <v>-36080</v>
      </c>
    </row>
    <row r="89">
      <c r="A89" s="4" t="inlineStr">
        <is>
          <t>Accumulated other comprehensive loss</t>
        </is>
      </c>
      <c r="B89" s="5" t="n">
        <v>-1064</v>
      </c>
    </row>
    <row r="90">
      <c r="A90" s="4" t="inlineStr">
        <is>
          <t>Less: 740,799 common shares held in treasury, at cost at June 30, 2021 and December 31, 2020</t>
        </is>
      </c>
      <c r="B90" s="5" t="n">
        <v>-662</v>
      </c>
    </row>
    <row r="91">
      <c r="A91" s="4" t="inlineStr">
        <is>
          <t>Total shareholders’ equity</t>
        </is>
      </c>
      <c r="B91" s="5" t="n">
        <v>97765</v>
      </c>
    </row>
    <row r="92">
      <c r="A92" s="4" t="inlineStr">
        <is>
          <t>TOTAL LIABILITIES AND SHAREHOLDERS’ EQUITY</t>
        </is>
      </c>
      <c r="B92" s="6" t="n">
        <v>143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3. INCOME TAXES The
income tax expense for the three months ended June 30, 2021 was approximately $ 213,000 ,
comprised of a current tax expense of $ 51,000
and a deferred tax expense of $ 162,000 .
The income tax expense for the six months ended June 30, 2021 was approximately $ 212,000 ,
comprised of a current tax expense of $ 86,000
and a deferred tax expense of $ 126,000 .
The deferred tax expense is not anticipated to result in a cash payment. The
current income tax provision for the six months ended June 30, 2021 and 2020 primarily relates to state minimum taxes and foreign income
taxes. The deferred tax provision for the three and six months ended June 30, 2021 and 2020 relates to the book and tax difference of
amortization on indefinite-lived intangibles, primarily goodwill. To the extent allowable, the federal deferred tax provision
has been offset by the indefinite life net operating loss. On
March 27, 2020, the Coronavirus Aid, Relief and Economic Security (CARES) Act was signed into law. Several new corporate tax provisions
were included in the CARES Act, including, but not limited to, the following: increasing the limitation threshold for determining deductible
interest expense, class life changes to qualified improvements (in general - from 39
years to 15
years), and the
ability to carry back net operating losses incurred from tax years 2018 through 2020 up to the five preceding tax years. The Company has evaluated the income tax provisions of the
CARES Act and determined the impact to be either immaterial or not applicable. Under the CARES Act, the Company took advantage of the
payroll tax deferral provision. As of both June 30, 2021 and December 31, 2020, the Company has deferred approximately $ 1.9
million of payroll taxes. Of this amount,
one-half needs to be repaid by December 31, 2021 and the balance by December 31, 2022. The
Company has incurred cumulative losses which make realization of a deferred tax asset difficult to support in accordance with ASC 740.
Accordingly, a valuation allowance has been recorded against the Federal and state deferred tax assets as of June 30, 2021 and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14. FAIR VALUE OF FINANCIAL INSTRUMENTS As
of June 30, 2021, and December 31, 2020, the carrying amounts of accounts receivable, accounts payable and accrued expenses approximated
their estimated fair values because of the short-term nature of these financial instruments. Fair
value measurements-Level 2 Our
notes payable are carried at cost and approximate fair value since the interest rates being charged approximate market rates. As a result,
the Company categorizes these borrowings as Level 2 in the fair value hierarchy. Contingent
Consideration The
Company’s contingent consideration is a Level 3 liability. The fair value of the contingent consideration is primarily driven by
changes in revenue estimates related to acquisitions, the passage of time and the associated discount rate. As of June 30, 2021, the
contingent consideration is approximately $ 6.5 The
following table provides a reconciliation of the beginning and ending balances for the contingent consideration measured at fair value
using significant unobservable inputs (Level 3): SCHEDULE OF FAIR VALUE, LIABILITIES MEASURED ON RECURRING BASIS, UNOBSERVABLE INPUT
RECONCILIATION
Fair Value Measurement at
2021 2020
($ in thousands)
Balance - January 1, $ - $ -
Acquisitions 6,500 1,000
Change in fair value - -
Payments - -
Balance - June 30, $ 6,500 $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 15. SEGMENT REPORTING Both
our Chief Executive Officer and Executive Chairman serve as the Chief Operating Decision Maker (“CODM”), organize the Company,
manage resource allocations and measure performance among two The
Healthcare IT segment includes revenue cycle management, SaaS solutions and other services. The Medical Practice Management segment
includes the management of three medical practices. Each segment is considered a reporting unit. The CODM evaluates financial performance
of the business units on the basis of revenue and direct operating costs excluding unallocated amounts, which are mainly corporate overhead
costs. Our CODM does not evaluate operating segments using asset or liability information. The accounting policies of the segments are
the same as those disclosed in the Company’s Annual Report on Form 10-K for the year ended December 31, 2020 filed with the SEC
on February 25, 2021. The following tables present revenues, operating expenses and operating (loss) income by reportable segment: SCHEDULE OF REVENUES, OPERATING EXPENSES AND OPERATING INCOME (LOSS) BY REPORTABLE
SEGMENT
Six Months Ended June 30, 2021
($ in thousands)
Healthcare IT M edical Practice Unallocated Expenses Total
Net revenue $ 58,119 $ 5,715 $ - $ 63,834
Operating expenses:
Direct operating costs 34,149 4,446 - 38,595
Selling and marketing 4,079 15 - 4,094
General and administrative 6,839 1,016 4,038 11,893
Research and development 3,839 - - 3,839
Depreciation and amortization 5,792 167 - 5,959
Impairment and unoccupied lease charges 1,241 - - 1,241
Total operating expenses 55,939 5,644 4,038 65,621
Operating (loss) income $ 2,180 $ 71 $ (4,038 ) $ (1,787 )
Three Months Ended June 30, 2021
($ in thousands)
Healthcare IT Medical Unallocated Total
Net revenue $ 31,085 $ 2,980 $ - $ 34,065
Operating expenses:
Direct operating costs 18,161 2,373 - 20,534
Selling and marketing 2,197 7 - 2,204
General and administrative 3,411 497 2,361 6,269
Research and development 1,813 - - 1,813
Depreciation and amortization 3,043 85 - 3,128
Impairment and unoccupied lease charges 223 - - 223
Total operating expenses 28,848 2,962 2,361 34,171
Operating (loss) income $ 2,237 $ 18 $ (2,361 ) $ (106 )
Six Months Ended June 30, 2020
($ in thousands)
Healthcare IT Medical Unallocated Corporate Expenses Total
Net revenue $ 35,967 $ 5,479 $ - $ 41,446
Operating expenses:
Direct operating costs 21,927 4,196 - 26,123
Selling and marketing 3,189 17 - 3,206
General and administrative 6,894 1,025 3,067 10,986
Research and development 4,479 - - 4,479
Depreciation and amortization 3,579 159 - 3,738
Impairment charges 361 - - 361
Total operating expenses 40,429 5,397 3,067 48,893
Operating (loss) income $ (4,462 ) $ 82 $ (3,067 ) $ (7,447 )
Three Months Ended June 30, 2020
($ in thousands)
Healthcare IT M edical Unallocated
Corporate Expenses Total
Net revenue $ 17,126 $ 2,453 $ - $ 19,579
Operating expenses:
Direct operating costs 10,761 1,796 - 12,557
Selling and marketing 1,617 8 - 1,625
General and administrative 3,014 468 1,911 5,393
Research and development 2,146 - - 2,146
Depreciation and amortization 2,325 80 - 2,405
Impairment charges 63 - - 63
Total operating expenses 19,926 2,352 1,911 24,189
Operating (loss) income $ (2,800 ) $ 101 $ (1,911 ) $ (4,610 ) The
following is a discussion of our condensed consolidated financial condition and results of operations for the three and six months ended
June 30, 2021 and 2020, and other factors that are expected to affect our prospective financial condition. The following discussion and
analysis should be read together with our Condensed Consolidated Financial Statements and related notes beginning on page 4 of this Quarterly
Report on Form 10-Q. Some
of the statements set forth in this section are forward-looking statements relating to our future results of operations. Our actual results
may vary from the results anticipated by these statements. Please see “ Forward-Looking Statements COVID-19
Pandemic In
December 2019, a novel strain of coronavirus, SARS-CoV-2, was reported to have surfaced in Wuhan, China. Since then, SARS-CoV-2, and
the resulting disease COVID-19, has spread to most countries, and all 50 states within the United States. In March 2020, the World Health
Organization declared the COVID-19 outbreak a pandemic. Further, the former President of the United States declared the COVID-19 pandemic
a national emergency, invoking powers under the Stafford Act, the legislation that directs federal emergency disaster response, and under
the Defense Production Act, the legislation that facilitates the production of goods and services necessary for national security and
for other purposes. Numerous governmental jurisdictions, including the State of New Jersey where we maintain our principal executive
offices, and those in which many of our U.S. and international offices are based, have imposed, and others in the future may impose,
“shelter-in-place” orders, quarantines, executive orders and similar government orders and restrictions for their residents
to control the spread of COVID-19. Most states and the federal government, including the State of New Jersey, together with foreign jurisdictions
in which we have operations centers, have declared a state of emergency related to the spread of COVID-19. While
the COVID-19 pandemic did not materially adversely affect the Company’s consolidated financial results and operations during the
six months ended June 30, 2021, economic and health conditions in the United States and across most of the globe continue to change.
The Company has expanded its telehealth operations, which is an alternative to office visits. However, not all physicians are using telehealth
and not to the same extent as previous office visits. The
COVID-19 pandemic is affecting the Company’s operations in 2021, and may continue to do so indefinitely thereafter. The pandemic
may have an impact on the Company’s business, operations, and financial results and conditions, directly and indirectly, including,
without limitation, impacts on the health of the Company’s management and employees, its operations, marketing and sales activities,
and on the overall economy. The spread of the virus did not adversely affect the health and availability of our employees and staff.
The scope and nature of these impacts, most of which are beyond the Company’s control, continue to evolve and the outcomes are
uncertain. Due
to the above circumstances and as described generally in this Quarterly Report on Form 10-Q, the Company’s consolidated results
of operations for the three and six months ended June 30, 2021 are not necessarily indicative of the results to be expected for the full
fiscal year. The Company is not aware of any certain event or circumstance that would require an update to its estimates or judgements
or a revision of the carrying value of its assets or liabilities as of the date of issuance of this Quarterly Report on Form 10-Q. These
estimates could change in the future as new information about future developments is obtained. Management cannot predict the full impact
of the COVID-19 pandemic on the Company’s consolidated operations nor on economic conditions generally, including the effects on
patient visits. The ultimate extent of the effects of the COVID-19 pandemic on the Company is highly uncertain and will depend on highly
unpredictable factors such as the ultimate geographic spread of the disease, the severity of the disease, the duration of outbreak, and
the effectiveness of any further developments globally and nationally. The Company will actively monitor the situation and take further
action that is in the best interest of our employees, customers, partners, and stockholders. Overview CareCloud,
Inc. (“CareCloud” and together with its consolidated subsidiaries, the “Company”, “we”, “us”
and/or “our”) is a healthcare information technology company that provides a full suite of proprietary cloud-based solutions,
together with related business services, to healthcare providers and hospitals throughout the United States. Our Software-as-a-Service
(“SaaS”) platform includes revenue cycle management (“RCM”), practice management (“PM”), electronic
health record (“EHR”), business intelligence, telehealth, patient experience management (“PXM”) solutions and
complementary software tools and business services for high-performance medical groups and health systems. At
a high level, these solutions can be categorized as follows:
● Technology-enabled
business solutions, which are often bundled but are occasionally provided individually, including:
○ EHRs,
which are easy to use, integrated with our business services or offered as Software-as-a-Service (“SaaS”) solutions,
and allow our healthcare provider clients to deliver better patient care, document their clinical visits effectively and thus potentially
qualify for government incentives, reduce documentation errors and reduce paperwork;
PM
software and related tools, which support our clients’ day-to-day business operations and workflows;
Mobile
Health (“mHealth”) solutions, including smartphone applications that assist patients and healthcare providers in the
provision of healthcare services;
Telehealth
solutions, which allow healthcare providers to conduct remote patient visits;
Healthcare
claims clearinghouse, which enables our clients to electronically scrub and submit claims to, and process payments from, insurance
companies;
○ Business
intelligence, customized applications, interfaces and a variety of other technology solutions that support our healthcare clients;
and
RCM
services, which include end-to-end medical billing, eligibility, analytics, and related services, all of which can often be provided
either with our technology platform or through a third-party system.
● Professional services consisting of application and advisory services, revenue cycle services, data analytic services and educational training services.
Medical
practice management services are provided to medical practices. In this service model, we provide the medical practice with
appropriate facilities, equipment, supplies, support services, nurses and administrative support staff. We also provide management,
bill-paying and financial advisory services. Our
solutions enable clients to increase financial and operational performance, streamline clinical workflows, get better insight through
data, and make better business and clinical decisions, resulting in improvement in patient care and collections while reducing administrative
burdens and operating costs. The
modernization of the healthcare industry is transforming nearly every aspect of a healthcare organization from policy to providers; clinical
care to member services, devices to data, and ultimately the quality of the patient’s experience as a healthcare consumer. We create
elegant, user-friendly applications that solve many of the challenges facing healthcare organizations. We partner with organizations
to develop customized, best-in-class solutions to solve their specific challenges while ensuring they also meet future regulatory and
organizational requirements and market demands. We
are able to deliver our industry-leading solutions at very competitive prices because we leverage a combination of our proprietary software,
which automates our workflows and increases efficiency, together with our team of approximately 700 experienced
health industry experts throughout the United States. These experts are supported by our highly educated and specialized offshore workforce
of approximately 3,300 team members at labor costs that we believe
are approximately one-tenth the cost of comparable U.S. employees. Our u CareCloud Adoption
of our technology-enabled business solutions typically requires little or no upfront expenditure by a client. Additionally, for most
of our solutions and customers, our financial performance is linked directly to the financial performance of our clients, as the vast
majority of our revenues are based on a percentage of our clients’ collections. The fees we charge for our complete,
integrated, end-to-end solution are very competitive and among the lowest in the industry. We estimate that we currently provide services
to more than 40,000 providers, (which we define as physicians, nurses, nurse practitioners, physician assistants and other clinical staff
that render bills for their services) practicing in approximately 2,600 independent medical practices and hospitals representing
80 specialties and subspecialties in 50 states. In addition, we serve approximately 200 clients which are not medical practices, but
are primarily service organizations who serve the healthcare community. The foregoing numbers include clients leveraging any of our products
or services, and are based, in part, upon estimates where the precise number of practices
or providers is unknown We
service clients ranging from small practices, consisting of one to ten providers, to large practices with over 2,000 providers operating
in multiple states, to community hospitals. On
January 8, 2020, through a merger with a subsidiary, the Company acquired CareCloud Corporation, a Delaware corporation which was subsequently
renamed CareCloud Health, Inc (“CCH”), which has developed a highly acclaimed cloud-based platform including EHR, PM and
patient experience capabilities. The Company paid $11.9 million in cash, assumed a working capital deficiency of approximately $5.1 million
and issued 760,000 shares of the Company’s Series A Preferred Stock and two million warrants for the purchase of the Company’s
common stock at prices of $7.50 for two years and $10.00 per share for three years. On
June 16, 2020, the Company purchased all of the issued and outstanding capital stock of Meridian Billing Management Co. and its affiliate
Origin Holdings, Inc. (collectively “Meridian” and sometimes referred to as “Meridian Medical Management”), a
former GE Healthcare IT company that delivers advanced healthcare information technology solutions and services. The Company paid $11.9
million in cash, issued 200,000 shares of the Company’s Series A Preferred Stock and warrants to purchase 2,250,000 of the Company’s
common stock with an exercise price per share of $7.50 for two years and assumed Meridian’s negative working capital and certain
long-term lease liabilities where the space is either not being utilized or will be vacated shortly, with an aggregate value of approximately
$4.8 million. On
June 1, 2021, CareCloud Acquisition Corp (“CAC”), a wholly-owned subsidiary entered into an Asset and Stock Purchase Agreement
(the “Purchase Agreement”) with MedMatica Consulting Associates, Inc., (“MedMatica”) whereby CAC purchased
the assets of MedMatica and the stock of its wholly-owned subsidiary Santa Rosa Staffing, Inc. (“SRS”). MedMatica and
SRS provide a broad range of specialty consulting services to hospitals and large healthcare groups, including certain consulting
services related to healthcare IT applications services and implementations, practice management, and revenue cycle management. The total
consideration paid at closing was $10 million in cash, net of $1.5 million of escrow withheld. A working capital adjustment of approximately
$3.8 million was also paid at closing. The Purchase Agreement provides that if during the 18-month period commencing on June 1, 2021
(“the “Earn-Out Period”), CAC’s EBITDA and revenue targets are achieved, then CAC shall pay an earn-out up to
a maximum of $8 million (the “Base Earn-Out”). If during the Earn-Out Period, CAC’s additional and increased
EBITDA and revenue targets are achieved, then CAC shall pay an additional earn-out, up to a maximum of $5 million (the “Additional
Earn-Out”, collectively, with the Base Earn-Out, the “Earn-Out”). CAC will have the right to offset the Earn-Out against
any claim for which CAC is entitled to indemnification under the Purchase Agreement and against damages for breaches by the seller of
the non-competition and non-solicitation provisions in the Purchase Agreement. Our
offshore operations in the Pakistan Offices and Sri Lanka accounted for approximately 11%
of total expenses for both the six months ended June 30, 2021 and 2020. A significant portion of those foreign expenses were personnel-related
costs (approximately 80% for both the six months ended June 30, 2021 and 2020). Because personnel-related costs are significantly lower
in Pakistan and Sri Lanka Key
Performance Measures We
consider numerous factors in assessing our performance. Key performance measures used by management, including adjusted EBITDA, adjusted
operating income, adjusted operating margin, adjusted net income and adjusted net income per share, are non-GAAP financial measures,
which we believe better enable management and investors to analyze and compare the underlying business results from period to period. These
non-GAAP financial measures should not be considered in isolation, or as a substitute for or superior to, financial measures calculated
in accordance with accounting principles generally accepted in the United States of America (“GAAP”). Moreover, these non-GAAP
financial measures have limitations in that they do not reflect all the items associated with the operations of our business as determined
in accordance with GAAP. We compensate for these limitations by analyzing current and future results on a GAAP basis as well as a non-GAAP
basis, and we provide reconciliations from the most directly comparable GAAP financial measures to the non-GAAP financial measures. Our
non-GAAP financial measures may not be comparable to similarly titled measures of other companies. Other companies, including companies
in our industry, may calculate similarly titled non-GAAP financial measures differently than we do, limiting the usefulness of those
measures for comparative purposes. Adjusted
EBITDA, adjusted operating income, adjusted operating margin, adjusted net income and adjusted net income per share provide an alternative
view of performance used by management and we believe that an investor’s understanding of our performance is enhanced by disclosing
these adjusted performance measures. Adjusted
EBITDA excludes the following elements which are included in GAAP net income (loss):
● Income
tax expense (benefit) or the cash requirements to pay our taxes;
Interest
expense, or the cash requirements necessary to service interest on principal payments, on our debt;
● Foreign
currency gains and losses and other non-operating expenditures;
● Stock-based
compensation expense includes cash-settled awards and the related taxes, based on changes in the stock price;
● Depreciation
and amortization charges;
● Integration
costs, such as severance amounts paid to employees from acquired businesses, and transaction costs, such as brokerage fees,
pre-acquisition accounting costs and legal fees and exit costs related to contractual agreements; and
● Impairment
and unoccupied lease charges. Set
forth below is a presentation of our adjusted EBITDA for the three and six months ended June 30, 2021 and 2020:
Three Months Ended June 30, Six Months Ended June 30,
2021 2020 2021 2020
($ in thousands)
Net revenue $ 34,065 $ 19,579 $ 63,834 $ 41,446
GAAP net loss (227 ) (4,792 ) (2,191 ) (7,294 )
Provision (benefit) for income taxes 213 (74 ) 212 (44 )
Net interest expense 113 142 177 222
Foreign exchange loss / other expense (146 ) 111 97 (313 )
Stock-based compensation expense 1,735 1,881 3,002 3,188
Depreciation and amortization 3,128 2,405 5,959 3,738
Transaction and integration costs 617 455 849 1,100
Impairment and unoccupied lease charges 223 63 1,241 361
Adjusted EBITDA $ 5,656 $ 191 $ 9,346 $ 958 Adjusted
operating income and adjusted operating margin exclude the following elements which are included in GAAP operating income (loss):
● Stock-based
compensation expense includes cash-settled awards and the related taxes, based on changes in the stock price;
● Amortization
of purchased intangible assets;
Integration
costs, such as severance amounts paid to employees from acquired businesses, and transaction costs, such as brokerage fees,
pre-acquisition accounting costs and legal fees and exit costs related to contractual agreements; and
● Impairment
and unoccupied lease charges. Set
forth below is a presentation of our adjusted operating income and adjusted operating margin, which represents adjusted operating income
as a percentage of net revenue, for the three and six months ended June 30, 2021 and 2020:
Three Months Ended June 30, Six Months Ended June 30,
2021 2020 2021 2020
($ in thousands)
Net revenue $ 34,065 $ 19,579 $ 63,834 $ 41,446
GAAP net loss (227 ) (4,792 ) (2,191 ) (7,294 )
Provision (benefit) for income taxes 213 (74 ) 212 (44 )
Net interest expense 113 142 177 222
Other expense (income) - net (205 ) 114 15 (331 )
GAAP operating loss (106 ) (4,610 ) (1,787 ) (7,447 )
GAAP operating margin (0.3 )% (23.5 )% (2.8 )% (18.0 )%
Stock-based compensation expense 1,735 1,881 3,002 3,188
Amortization of purchased intangible assets 2,175 2,046 4,311 3,061
Transaction and integration costs 617 455 849 1,100
Impairment and unoccupied lease charges 223 63 1,241 361
Non-GAAP adjusted operating income $ 4,644 $ (165 ) $ 7,616 $ 263
Non-GAAP adjusted operating margin 13.6 % (0.8 )% 11.9 % 0.6 % Adjusted
net income and adjusted net income per share exclude the following elements which are included in GAAP net income (loss):
● Foreign
currency gains and losses and other non-operating expenditures;
Stock-based
compensation expense includes cash-settled awards and the related taxes, based on changes in the stock price;
● Amortization
of purchased intangible assets;
Integration
costs, such as severance amounts paid to employees from acquired businesses, and transaction costs, such as brokerage fees,
pre-acquisition accounting costs and legal fees and exit costs related to contractual agreements;
● Impairment
and unoccupied lease charges; and
● Income
tax expense (benefit) resulting from the amortization of goodwill related to our acquisitions. No
tax effect has been provided in computing non-GAAP adjusted net income and non-GAAP adjusted net income per share as the Company has
sufficient carry forward net operating losses to offset the applicable income taxes. The
following table shows our reconciliation of GAAP net loss to non-GAAP adjusted net income for the three and six months ended June 30,
2021 and 2020:
Three Months Ended June 30, Six Months Ended June 30,
2021 2020 2021 2020
($ in thousands)
GAAP net loss $ (227 ) $ (4,792 ) $ (2,191 ) $ (7,294 )
Foreign exchange loss / other expense (146 ) 111 97 (313 )
Stock-based compensation expense 1,735 1,881 3,002 3,188
Amortization of purchased intangible assets 2,175 2,046 4,311 3,061
Transaction and integration costs 617 455 849 1,100
Impairment and unoccupied lease charges 223 63 1,241 361
Income tax expense (benefit) related to goodwill 163 (115 ) 127 (100 )
Non-GAAP adjusted net income $ 4,540 $ (351 ) $ 7,436 $ 3 Set
forth below is a reconciliation of our GAAP net loss attributable to common shareholders, per share to our non-GAAP adjusted net income
per share:
Three Months Ended June 30, Six Months Ended June 30,
2021 2020 2021 2020
GAAP net loss attributable to common shareholders, per share $ (0.27 ) $ (0.65 ) $ (0.63 ) $ (1.07 )
Impact of preferred stock dividend 0.25 0.27 0.48 0.48
Net loss per end-of-period share (0.02 ) (0.38 ) (0.15 ) (0.59 )
Foreign exchange loss / other expense (0.01 ) 0.01 0.01 (0.03 )
Stock-based compensation expense 0.12 0.15 0.21 0.26
Amortization of purchased intangible assets 0.15 0.15 0.30 0.25
Transaction and integration costs 0.04 0.04 0.06 0.09
Impairment and unoccupied lease charges 0.02 0.01 0.07 0.03
Income tax expense (benefit) related to goodwill 0.01 (0.01 ) 0.01 (0.01 )
Non-GAAP adjusted earnings per share $ 0.31 $ (0.03 ) $ 0.51 $ 0.00
End-of-period common shares 14,611,606 12,454,691 14,611,606 12,454,691
In-the-money warrants and outstanding unvested RSUs 2,628,747 4,295,561 2,628,747 4,295,561
Total fully diluted shares 17,240,353 16,750,252 17,240,353 16,750,252
Non-GAAP adjusted diluted earnings per share $ 0.26 $ (0.02 ) $ 0.43 $ 0.00 For
purposes of determining non-GAAP adjusted earnings per share, the Company used the number of common shares outstanding at the end of
June 30, 2021 and 2020. Non-GAAP adjusted diluted earnings per share was computed using an as-converted method and includes warrants
that are in-the-money as of that date as well as outstanding unvested RSUs. Non-GAAP adjusted earnings per share and non-GAAP adjusted
diluted earnings per share do not take into account dividends paid on Preferred Stock. No tax effect has been provided in computing non-GAAP
adjusted earnings per share and non-GAAP adjusted diluted earnings per share as the Company has sufficient carry forward net operating
losses to offset the applicable income taxes. Key
Metrics In
addition to the line items in our condensed consolidated financial statements, we regularly review the following metrics. We believe
information on these metrics is useful for investors to understand the underlying trends in our business. Providers
and Practices Served: Sources
of Revenue Revenue:
These solutions accounted
for approximately 80% and 83% of our revenues during the three months ended June 30, 2021 and 2020, respectively, and 83%
and 82% for the six months ended June 30, 2021 and 2020, respectively. Other Healthcare IT services, including printing and mailing operations,
group purchasing and professional services, represented approximately 12% and 5% of revenues for the three months ended June 30,
2021 and 2020, respectively, and 8% and 5% for the six months ended June 30, 2021 and 2020, respectively. We
earned approximately 8% and 12% of our revenue from medical practice management services during the three months
ended June 30, 2021 and 2020, respectively, and 9% and 13% for the six months ended June 30, 2021 and 2020, respectively .
This revenue represents fees based on our actual costs plus a percentage of the operating profit and is reported in our Medical
Practice Management segment. Operating
Expenses Direct
Operating Costs. Selling
and Marketing Expense. General
and Administrative Expense. Research
and Development Expense. Contingent
Consideration. Depreciation
and Amortization Expense. Depreciation expense is charged
using the straight-line method over the estimated lives of the assets ranging from three to five years. Amortization expense is charged
on either an accelerated or on a straight-line basis over a period of three or four years for most intangible assets acquired in connection
with acquisitions including those intangibles related to the group purchasing services. Amortization expense related to the value of
our medical practice management clients basis over a period
of twelve years. Impairment
and Unoccupied Lease Charges. Unoccupied
lease charges represent the portion of lease and related costs for vacant space not being utilized by the Company. The Company is marketing
both the unused facility and the unused space for sub-lease. Interest
and Other Income (Expense). Income
Tax. Critical
Accounting Policies and Estimates The
critical accounting policies and estimates used in the preparation of our condensed consolidated financial statements that we believe
affect our more significant judgments and estimates used in the preparation of our condensed consolidated financial statements presented
in this Report are described in Management’s Discussion and Analysis of Financial Condition and Results of Operations and in the
Notes to the consolidated financial statements included in our Annual Report on Form 10-K for the year ended December 31, 2020. Leases:
We
determine if an arrangement is a lease at inception. Operating leases are included in operating lease right-of-use
(“ROU”) assets, operating lease liability (current portion) and operating lease liability (noncurrent portion) in the
condensed consolidated balance sheets at June 30, 2021 and December 31, 2020. The Company does not have any finance lease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e
use our estimated incremental borrowing rates, which are derived from information available at the lease commencement date, in determining
the present value of lease payments. We give consideration to bank financing arrangements, geographical location and collateralization
of assets when calculating our incremental borrowing rates. Our
lease term includes options to extend the lease when it is reasonably certain that we will exercise that option. Leases with a term of
less than 12 months are not recorded in the condensed consolidated balance sheet. Our lease agreements do not contain any residual value
guarantees. For real estate leases, we account for the leased and non-leased components as a single lease component. Some leases include
escalation clauses and termination options that are factored into the determination of the future lease payments when appropriate. Capitalized
software costs We
capitalized costs incurred during the application development stage related to our internal use software. Costs incurred during the application
development phase are capitalized only when we believe it is probable that the development will result in new or additional functionality.
The types of costs capitalized during the application development phase consist of employee compensation, employee benefits and employee
stock- based compensation. Costs related to the preliminary project stage and post-implementation activities are expensed as incurred.
Capitalized internal-use software is amortized on a straight-line basis over its estimated useful life when the asset has been placed
in service for general availability. Significant
judgments related to internally-developed software include determining whether it is probable that projects will result in new or additional
functionality; concluding on when the application development phase starts and ends; and deciding which costs, especially employee compensation
costs, should be capitalized. Additionally, there is judgment applied to the useful lives of capitalized software; we have concluded
that the useful lives for capitalized internally-developed software is three years. Company
management employs its best estimates and assumptions in determining the appropriateness of the judgments noted above on a project-by-project
basis during initial capitalization as well as subsequent measurement. While we believe that our approach to estimates and judgments
is reasonable, actual results could differ, and such differences could lead to an increase or decrease in expense. As
of June 30, 2021 and December 31, 2020, the carrying amounts of internally-developed capitalized software was $8.2
million There
have been no material changes in our critical accounting policies and estimates from those described in the Management’s Discussion
and Analysis of Financial Condition and Results of Operations, included in our Annual Report on Form 10-K for the year ended December
31, 2020, filed with the SEC on February 25, 2021. Results
of Operations The
following table sets forth our consolidated results of operations as a percentage of total revenue for the periods shown:
Three Months Ended June 30, Six Months Ended June 30,
2021 2020 2021 2020
Net revenue 100.0 % 100.0 % 100.0 % 100.0 %
Operating expenses:
Direct operating costs 60.3 % 64.1 % 60.5 % 63.0 %
Selling and marketing 6.5 % 8.3 % 6.4 % 7.7 %
General and administrative 18.4 % 27.5 % 18.6 % 26.5 %
Research and development 5.3 % 11.0 % 6.0 % 10.8 %
Depreciation and amortization 9.2 % 12.3 % 9.3 % 9.0 %
Impairment and unoccupied lease charges 0.7 % 0.3 % 1.9 % 0.9 %
Total operating expenses 100.4 % 123.5 % 102.7 % 117.9 %
Operating loss (0.4 )% (23.5 )% (2.7 )% (17.9 )%
Interest expense - net 0.3 % 0.7 % 0.3 % 0.5 %
Other income (expense) - net 0.6 % (0.6 )% (0.0 )% 0.8 %
Loss before income taxes (0.1 )% (24.8 )% (3.0 )% (17.6 )%
Income tax provision (benefit) 0.6 % (0.4 )% 0.3 % (0.1 )%
Net loss (0.7 )% (24.4 )% (3.3 )% (17.5 )% Comparison
of the three and six months ended June 30, 2021 and 2020:
Three Months Ended June 30, Change Six Months Ended June 30, Change
2021 2021 Amount Percent 2021 2020 Amount Percent
($ in thousands)
Net revenue $ 34,065 $ 19,579 $ 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Recent Accounting Pronouncements</t>
        </is>
      </c>
      <c r="B4" s="4" t="inlineStr">
        <is>
          <t>Recent
Accounting Pronouncements On February 14, 2018, the FASB issued ASU 2018-02, Income
Statement-Reporting Comprehensive Income (Topic 220): Reclassification of Certain Tax Effects from Accumulated Other Comprehensive Income In
June 2018, the FASB issued ASU 2018-07, Improvements to Nonemployee Share-Based Payment Accounting In
December 2019, the FASB issued ASU 2019-12, Simplifying the Accounting for Income Taxes In
August 2020, the FASB issued ASU 2020-06, Debt—Debt with Conversion and Other Options (Subtopic 470-20) and Derivatives and
Hedging—Contracts in Entity’s Own Equity (Subtopic 815-40). In
June 2016, the FASB issued ASU 2016-13, Financial Instruments – Credit Losses: Measurement of Credit Losses on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6 Months Ended</t>
        </is>
      </c>
    </row>
    <row r="2">
      <c r="B2" s="2" t="inlineStr">
        <is>
          <t>Jun. 30, 2021</t>
        </is>
      </c>
    </row>
    <row r="3">
      <c r="A3" s="3" t="inlineStr">
        <is>
          <t>Asset Acquisition [Line Items]</t>
        </is>
      </c>
    </row>
    <row r="4">
      <c r="A4" s="4" t="inlineStr">
        <is>
          <t>SCHEDULE OF BUSINESS ACQUISITION, PRO FORMA INFORMATION</t>
        </is>
      </c>
      <c r="B4" s="4" t="inlineStr">
        <is>
          <t xml:space="preserve"> SCHEDULE OF BUSINESS ACQUISITION, PRO FORMA INFORMATION
2021 2020 2021 2020
Three
Months Ended June 30, Six
Months Ended June 30,
2021 2020 2021 2020
($ in thousands except per share amounts)
Total revenue $ 42,170 $ 29,997 $ 81,625 $ 66,267
Net income (loss) $ 193 $ (7,403 ) $ (618 ) $ (11,619 )
Net loss attributable to common shareholders $ (3,445 ) $ (10,772 ) $ (7,384 ) $ (18,246 )
Net loss per common share $ (0.24 ) $ (0.87 ) $ (0.52 ) $ (1.48 )</t>
        </is>
      </c>
    </row>
    <row r="5">
      <c r="A5" s="4" t="inlineStr">
        <is>
          <t>Acqisition 2021 [Member] | Meridian Billing Management Co [Member]</t>
        </is>
      </c>
    </row>
    <row r="6">
      <c r="A6" s="3" t="inlineStr">
        <is>
          <t>Asset Acquisition [Line Items]</t>
        </is>
      </c>
    </row>
    <row r="7">
      <c r="A7" s="4" t="inlineStr">
        <is>
          <t>SUMMARY OF TOTAL CONSIDERATION ON BUSINESS CONSIDERATION</t>
        </is>
      </c>
      <c r="B7" s="4" t="inlineStr">
        <is>
          <t xml:space="preserve">A
summary of the total consideration is as follows: SUMMARY
OF TOTAL CONSIDERATION ON BUSINESS CONSIDERATION
medSR
Purchase Price
($
in thousands)
Cash $ 12,261
Amounts
held in escrow 1,571
Contingent
consideration 6,500
-
-
Total
purchase price $ 20,332 </t>
        </is>
      </c>
    </row>
    <row r="8">
      <c r="A8" s="4" t="inlineStr">
        <is>
          <t>SCHEDULE OF ASSETS ACQUIRED AND LIABILITIES ASSUMED</t>
        </is>
      </c>
      <c r="B8" s="4" t="inlineStr">
        <is>
          <t xml:space="preserve">The
preliminary purchase price allocation for medSR is summarized as follows: SCHEDULE OF ASSETS ACQUIRED AND LIABILITIES ASSUMED
($ in thousands)
Accounts receivable $ 2,705
Receivable from seller 108
Prepaid expenses 138
Contract asset 2,402
Property and equipment 94
Operating lease right-of-use assets -
Customer relationships 4,500
Technology -
Acquired backlog 500
Trademark -
Software -
Goodwill 11,406
Other long term assets -
Accounts payable (505 )
Accrued expenses &amp; compensation (996 )
Current loan payable -
Operating lease liabilities -
Other current liabilities -
Deferred revenue (20 )
Total preliminary purchase price allocation $ 20,332 </t>
        </is>
      </c>
    </row>
    <row r="9">
      <c r="A9" s="4" t="inlineStr">
        <is>
          <t>Acqisition 2020 [Member] | Meridian Billing Management Co [Member]</t>
        </is>
      </c>
    </row>
    <row r="10">
      <c r="A10" s="3" t="inlineStr">
        <is>
          <t>Asset Acquisition [Line Items]</t>
        </is>
      </c>
    </row>
    <row r="11">
      <c r="A11" s="4" t="inlineStr">
        <is>
          <t>SUMMARY OF TOTAL CONSIDERATION ON BUSINESS CONSIDERATION</t>
        </is>
      </c>
      <c r="B11" s="4" t="inlineStr">
        <is>
          <t xml:space="preserve">A
summary of the total consideration is as follows: SUMMARY
OF TOTAL CONSIDERATION ON BUSINESS CONSIDERATION
Meridian Purchase Price
($ in thousands)
Cash $ 11,864
Preferred stock 5,000
Warrants 4,770
Total purchase price $ 21,634 </t>
        </is>
      </c>
    </row>
    <row r="12">
      <c r="A12" s="4" t="inlineStr">
        <is>
          <t>SCHEDULE OF ASSETS ACQUIRED AND LIABILITIES ASSUMED</t>
        </is>
      </c>
      <c r="B12" s="4" t="inlineStr">
        <is>
          <t xml:space="preserve"> SCHEDULE OF ASSETS ACQUIRED AND LIABILITIES ASSUMED
($ in thousands)
Accounts receivable $ 3,558
Prepaid expenses 704
Contract asset 881
Property and equipment 426
Operating lease right-of-use assets 2,776
Customer relationships 12,900
Technology 900
Goodwill 13,789
Accounts payable (3,373 )
Accrued expenses &amp; compensation (3,932 )
Deferred revenue (907 )
Operating lease liabilities (6,025 )
Other current liabilities (63 )
Total purchase price allocation $ 21,634 </t>
        </is>
      </c>
    </row>
    <row r="13">
      <c r="A13" s="4" t="inlineStr">
        <is>
          <t>Acqisition 2020 [Member] | Care Cloud Health Inc [Member]</t>
        </is>
      </c>
    </row>
    <row r="14">
      <c r="A14" s="3" t="inlineStr">
        <is>
          <t>Asset Acquisition [Line Items]</t>
        </is>
      </c>
    </row>
    <row r="15">
      <c r="A15" s="4" t="inlineStr">
        <is>
          <t>SUMMARY OF TOTAL CONSIDERATION ON BUSINESS CONSIDERATION</t>
        </is>
      </c>
      <c r="B15" s="4" t="inlineStr">
        <is>
          <t xml:space="preserve">A
summary of the total consideration is as follows: SUMMARY
OF TOTAL CONSIDERATION ON BUSINESS CONSIDERATION
CCH Purchase Price
($ in thousands)
Cash $ 11,853
Preferred stock 19,000
Warrants 300
Contingent consideration 1,000
Total purchase price $ 32,153 </t>
        </is>
      </c>
    </row>
    <row r="16">
      <c r="A16" s="4" t="inlineStr">
        <is>
          <t>SCHEDULE OF ASSETS ACQUIRED AND LIABILITIES ASSUMED</t>
        </is>
      </c>
      <c r="B16" s="4" t="inlineStr">
        <is>
          <t xml:space="preserve"> SCHEDULE
OF ASSETS ACQUIRED AND LIABILITIES ASSUMED
($ in thousands)
Accounts receivable $ 2,299
Prepaid expenses 1,278
Contract asset 538
Property and equipment 403
Operating lease right-of-use assets 2,859
Customer relationships 8,000
Trademark 800
Software 4,800
Goodwill 22,868
Other long term assets 540
Accounts payable (6,943 )
Accrued expenses (2,081 )
Current loan payable (80 )
Operating lease liabilities (2,859 )
Deferred revenue (269 )
Total purchase price allocation $ 32,1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 NET (Tables)</t>
        </is>
      </c>
      <c r="B1" s="2" t="inlineStr">
        <is>
          <t>6 Months Ended</t>
        </is>
      </c>
    </row>
    <row r="2">
      <c r="B2" s="2" t="inlineStr">
        <is>
          <t>Jun. 30, 2021</t>
        </is>
      </c>
    </row>
    <row r="3">
      <c r="A3" s="3" t="inlineStr">
        <is>
          <t>Goodwill and Intangible Assets Disclosure [Abstract]</t>
        </is>
      </c>
    </row>
    <row r="4">
      <c r="A4" s="4" t="inlineStr">
        <is>
          <t>SCHEDULE OF INTANGIBLE ASSETS AND GOODWILL</t>
        </is>
      </c>
      <c r="B4" s="4" t="inlineStr">
        <is>
          <t xml:space="preserve"> SCHEDULE
OF INTANGIBLE ASSETS AND GOODWILL
Six Months Ended Year Ended
June 30, 2021 December 31, 2020
($ in thousands)
Beginning gross balance $ 49,291 $ 12,634
Acquisitions 11,370 36,657
Ending gross balance $ 60,661 $ 49,291 </t>
        </is>
      </c>
    </row>
    <row r="5">
      <c r="A5" s="4" t="inlineStr">
        <is>
          <t>SCHEDULE OF FINITE-LIVED INTANGIBLE ASSETS</t>
        </is>
      </c>
      <c r="B5" s="4" t="inlineStr">
        <is>
          <t xml:space="preserve"> SCHEDULE OF FINITE-LIVED INTANGIBLE ASSETS
June 30, 2021 December 31,
2020
($ in thousands)
Contracts and relationships acquired $ 48,997 $ 44,497
Capitalized software 9,014 5,760
Non-compete agreements 1,236 1,236
Other intangible assets 8,412 7,906
Total intangible assets 67,659 59,399
Less: Accumulated amortization 34,392 29,421
Intangible assets - net $ 33,267 $ 29,978 </t>
        </is>
      </c>
    </row>
    <row r="6">
      <c r="A6" s="4" t="inlineStr">
        <is>
          <t>SCHEDULE OF FINITE-LIVED INTANGIBLE ASSETS, FUTURE AMORTIZATION EXPENSE</t>
        </is>
      </c>
      <c r="B6" s="4" t="inlineStr">
        <is>
          <t xml:space="preserve">As
of June 30, 2021, future amortization scheduled to be expensed is as follows: SCHEDULE
OF FINITE-LIVED INTANGIBLE ASSETS, FUTURE AMORTIZATION EXPENSE
Years ending
December 31, ($ in thousands)
2021 (six months) $ 6,730
2022 11,941
2023 8,915
2024 4,031
2025 300
Thereafter 1,350
Total $ 33,2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COMMON SHARE (Tables)</t>
        </is>
      </c>
      <c r="B1" s="2" t="inlineStr">
        <is>
          <t>6 Months Ended</t>
        </is>
      </c>
    </row>
    <row r="2">
      <c r="B2" s="2" t="inlineStr">
        <is>
          <t>Jun. 30, 2021</t>
        </is>
      </c>
    </row>
    <row r="3">
      <c r="A3" s="3" t="inlineStr">
        <is>
          <t>Earnings Per Share [Abstract]</t>
        </is>
      </c>
    </row>
    <row r="4">
      <c r="A4" s="4" t="inlineStr">
        <is>
          <t>SCHEDULE OF LOSSES PER SHARE, BASIC AND DILUTED</t>
        </is>
      </c>
      <c r="B4" s="4" t="inlineStr">
        <is>
          <t xml:space="preserve">The
following table reconciles the weighted-average shares outstanding for basic and diluted net loss per share for the three and six months
ended June 30, 2021 and 2020: SCHEDULE OF LOSSES PER SHARE, BASIC AND DILUTED
2021 2020 2021 2020
Three Months Ended Six Months Ended
June 30, June 30,
2021 2020 2021 2020
($ in thousands, except share and per share amounts)
Basic and Diluted:
Net loss attributable to common shareholders $ (3,865 ) $ (8,069 ) $ (8,958 ) $ (13,214 )
Weighted-average common shares used to compute basic and diluted loss per share 14,430,882 12,395,197 14,258,772 12,353,007
Net loss attributable to common shareholders per share - Basic and Diluted $ (0.27 ) $ (0.65 ) $ (0.63 ) $ (1.0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LEASE EXPENSE</t>
        </is>
      </c>
      <c r="B4" s="4" t="inlineStr">
        <is>
          <t xml:space="preserve">The
components of lease expense were as follows: SCHEDULE OF LEASE EXPENSE
2021 2020 2021 2020
Three Months Ended June 30, Six Months Ended June 30,
2021 2020 2021 2020
($ in thousands)
Operating lease cost $ 1,058 $ 835 $ 2,115 $ 1,634
Short-term lease cost 22 1 44 10
Variable lease cost 8 2 14 16
Total- net lease cost $ 1,088 $ 838 $ 2,173 $ 1,660 </t>
        </is>
      </c>
    </row>
    <row r="5">
      <c r="A5" s="4" t="inlineStr">
        <is>
          <t>SCHEDULE OF SUPPLEMENTAL BALANCE SHEET INFORMATION RELATED TO LEASES</t>
        </is>
      </c>
      <c r="B5" s="4" t="inlineStr">
        <is>
          <t>Supplemental
balance sheet information related to leases was as follows: SCHEDULE OF SUPPLEMENTAL BALANCE SHEET INFORMATION RELATED TO LEASES
June 30, 2021 December 31, 2020
($ in thousands)
Operating leases:
Operating lease ROU assets, net $ 7,712 $ 7,743
Current operating lease liabilities $ 4,098 $ 4,729
Non-current operating lease liabilities 5,727 6,297
Total operating lease liabilities $ 9,825 $ 11,026
Operating leases:
ROU assets $ 9,163 $ 10,648
Asset lease expense (1,455 ) (2,889 )
Foreign exchange gain (loss) 4 (16 )
ROU assets, net $ 7,712 $ 7,743
Weighted average remaining lease term (in years):
Operating leases 4.39 2.71
Weighted average discount rate:
Operating leases 6.79 % 6.76 %</t>
        </is>
      </c>
    </row>
    <row r="6">
      <c r="A6" s="4" t="inlineStr">
        <is>
          <t>SCHEDULE OF SUPPLEMENTAL CASH FLOW AND OTHER INFORMATION RELATED TO LEASES</t>
        </is>
      </c>
      <c r="B6" s="4" t="inlineStr">
        <is>
          <t xml:space="preserve">Supplemental
cash flow and other information related to leases was as follows: SCHEDULE OF SUPPLEMENTAL CASH FLOW AND OTHER INFORMATION RELATED TO LEASES
2021 2020 2021 2020
Three Months Ended June 30, Six Months Ended June 30,
2021 2020 2021 2020
($ in thousands)
Cash paid for amounts included in the measurement of lease liabilities:
Operating cash flows from operating leases $ 1,336 $ 764 $ 2,732 $ 1,443
ROU assets obtained in exchange for lease liabilities:
Operating leases, net of impairment and terminations $ 1,537 $ 2,647 $ 1,748 $ 6,264 </t>
        </is>
      </c>
    </row>
    <row r="7">
      <c r="A7" s="4" t="inlineStr">
        <is>
          <t>SCHEDULE OF MATURITIES OF LEASE LIABILITIES</t>
        </is>
      </c>
      <c r="B7" s="4" t="inlineStr">
        <is>
          <t xml:space="preserve">Maturities
of lease liabilities are as follows: SCHEDULE OF MATURITIES OF LEASE LIABILITIES
Operating leases - Year ending December 31, ($ in thousands)
2021 (six months) $ 2,474
2022 4,047
2023 1,931
2024 739
2025 481
Thereafter 1,972
Total lease payments 11,644
Less: imputed interest (1,819 )
Total lease obligations 9,825
Less: current obligations (4,098 )
Long-term lease obligations $ 5,7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The
following table represents a disaggregation of revenue for the three months and six months ended June 30: SCHEDULE OF DISAGGREGATION OF REVENUE
Three Months Ended Six Months Ended June 30,
2021 2020 2021 2020
($ in thousands)
Healthcare IT:
Technology-enabled business solutions $ 27,145 $ 16,215 $ 52,990 $ 34,059
Professional services 3,497 398 4,114 789
Printing and mailing services 272 324 656 753
Group purchasing services 171 189 359 366
Medical Practice Management:
Medical practice management services 2,980 2,453 5,715 5,479
Total $ 34,065 $ 19,579 $ 63,834 $ 41,446 </t>
        </is>
      </c>
    </row>
    <row r="5">
      <c r="A5" s="4" t="inlineStr">
        <is>
          <t>SCHEDULE OF ACCOUNTS RECEIVABLE, CONTRACT ASSET AND DEFERRED REVENUE</t>
        </is>
      </c>
      <c r="B5" s="4" t="inlineStr">
        <is>
          <t xml:space="preserve"> SCHEDULE OF ACCOUNTS RECEIVABLE, CONTRACT ASSET AND DEFERRED REVENUE
Accounts Receivable, Net Contract Asset Deferred Revenue (current) Deferred Revenue
($ in thousands)
Balance as of January 1, 2021 $ 12,089 $ 4,105 $ 1,173 $ 305
medSR acquisition 2,705 2,402 20 -
Increase (decrease), net 1,430 (1,037 ) (12 ) (121 )
Balance as of June 30, 2021 $ 16,224 $ 5,470 $ 1,181 $ 184
Balance as of January 1, 2020 $ 6,995 $ 2,385 $ 20 $ 19
CCH acquisition 2,299 538 - 269
Meridian acquisition 3,800 881 907 -
(Decrease) increase, net (1,888 ) (376 ) 82 (81 )
Balance as of June 30, 2020 $ 11,206 $ 3,428 $ 1,009 $ 2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DISCLOSURE OF SHARE-BASED COMPENSATION ARRANGEMENTS BY SHARE-BASED PAYMENT AWARD</t>
        </is>
      </c>
      <c r="B4" s="4" t="inlineStr">
        <is>
          <t xml:space="preserve">The
following table summarizes the RSU transactions related to the common and preferred stock under the Equity Incentive Plan for the six
months ended June 30, 2021 and 2020: DISCLOSURE OF SHARE-BASED COMPENSATION ARRANGEMENTS BY SHARE-BASED PAYMENT
AWARD
Common Stock Preferred Stock
Outstanding and unvested shares at January 1, 2021 382,435 44,000
Granted 419,159 42,166
Vested (294,575 ) (52,166 )
Forfeited (30,412 ) -
Outstanding and unvested shares at June 30, 2021 476,607 34,000
Outstanding and unvested shares at January 1, 2020 451,085 44,000
Granted 618,879 44,000
Vested (326,996 ) (44,000 )
Forfeited (50,896 ) -
Outstanding and unvested shares at June 30, 2020 692,072 44,000 </t>
        </is>
      </c>
    </row>
    <row r="5">
      <c r="A5" s="4" t="inlineStr">
        <is>
          <t>SCHEDULE OF EMPLOYEE SERVICE SHARE-BASED COMPENSATION, ALLOCATION OF RECOGNIZED PERIOD COSTS</t>
        </is>
      </c>
      <c r="B5" s="4" t="inlineStr">
        <is>
          <t xml:space="preserve">The
following table summarizes the components of share-based compensation expense for the three months and six months ended June 30, 2021
and 2020: SCHEDULE OF EMPLOYEE SERVICE SHARE-BASED COMPENSATION, ALLOCATION OF RECOGNIZED
PERIOD COSTS
Stock-based compensation included in the condensed Three Months Ended June 30, Six Months Ended June 30,
consolidated statements of operations: 2021 2020 2021 2020
($ in thousands)
Direct operating costs $ 254 $ 259 $ 559 $ 429
General and administrative 1,120 1,217 1,745 2,069
Research and development 72 178 209 254
Selling and marketing 288 227 489 436
Total stock-based compensation expense $ 1,734 $ 1,881 $ 3,002 $ 3,1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Allowance for doubtful accounts receivable</t>
        </is>
      </c>
      <c r="C2" s="6" t="n">
        <v>522</v>
      </c>
    </row>
    <row r="3">
      <c r="A3" s="4" t="inlineStr">
        <is>
          <t>Preferred stock, par value</t>
        </is>
      </c>
      <c r="C3" s="7" t="n">
        <v>0.001</v>
      </c>
    </row>
    <row r="4">
      <c r="A4" s="4" t="inlineStr">
        <is>
          <t>Preferred stock, shares authorized</t>
        </is>
      </c>
      <c r="C4" s="5" t="n">
        <v>7000000</v>
      </c>
    </row>
    <row r="5">
      <c r="A5" s="4" t="inlineStr">
        <is>
          <t>Preferred stock, shares issued</t>
        </is>
      </c>
      <c r="C5" s="5" t="n">
        <v>5475279</v>
      </c>
    </row>
    <row r="6">
      <c r="A6" s="4" t="inlineStr">
        <is>
          <t>Preferred stock, shares outstanding</t>
        </is>
      </c>
      <c r="C6" s="5" t="n">
        <v>5475279</v>
      </c>
    </row>
    <row r="7">
      <c r="A7" s="4" t="inlineStr">
        <is>
          <t>Common stock, par value</t>
        </is>
      </c>
      <c r="C7" s="7" t="n">
        <v>0.001</v>
      </c>
    </row>
    <row r="8">
      <c r="A8" s="4" t="inlineStr">
        <is>
          <t>Common stock, shares authorized</t>
        </is>
      </c>
      <c r="C8" s="5" t="n">
        <v>29000000</v>
      </c>
    </row>
    <row r="9">
      <c r="A9" s="4" t="inlineStr">
        <is>
          <t>Common stock, shares issued</t>
        </is>
      </c>
      <c r="C9" s="5" t="n">
        <v>14121044</v>
      </c>
    </row>
    <row r="10">
      <c r="A10" s="4" t="inlineStr">
        <is>
          <t>Common stock, shares outstanding</t>
        </is>
      </c>
      <c r="C10" s="5" t="n">
        <v>13380245</v>
      </c>
    </row>
    <row r="11">
      <c r="A11" s="4" t="inlineStr">
        <is>
          <t>Treasury stock, shares</t>
        </is>
      </c>
      <c r="C11" s="5" t="n">
        <v>740799</v>
      </c>
    </row>
    <row r="12">
      <c r="A12" s="4" t="inlineStr">
        <is>
          <t>Unaudited</t>
        </is>
      </c>
    </row>
    <row r="13">
      <c r="A13" s="4" t="inlineStr">
        <is>
          <t>Allowance for doubtful accounts receivable</t>
        </is>
      </c>
      <c r="B13" s="6" t="n">
        <v>430</v>
      </c>
    </row>
    <row r="14">
      <c r="A14" s="4" t="inlineStr">
        <is>
          <t>Preferred stock, par value</t>
        </is>
      </c>
      <c r="B14" s="7" t="n">
        <v>0.001</v>
      </c>
    </row>
    <row r="15">
      <c r="A15" s="4" t="inlineStr">
        <is>
          <t>Preferred stock, shares authorized</t>
        </is>
      </c>
      <c r="B15" s="5" t="n">
        <v>7000000</v>
      </c>
    </row>
    <row r="16">
      <c r="A16" s="4" t="inlineStr">
        <is>
          <t>Preferred stock, shares issued</t>
        </is>
      </c>
      <c r="B16" s="5" t="n">
        <v>5291383</v>
      </c>
    </row>
    <row r="17">
      <c r="A17" s="4" t="inlineStr">
        <is>
          <t>Preferred stock, shares outstanding</t>
        </is>
      </c>
      <c r="B17" s="5" t="n">
        <v>5291383</v>
      </c>
    </row>
    <row r="18">
      <c r="A18" s="4" t="inlineStr">
        <is>
          <t>Common stock, par value</t>
        </is>
      </c>
      <c r="B18" s="7" t="n">
        <v>0.001</v>
      </c>
    </row>
    <row r="19">
      <c r="A19" s="4" t="inlineStr">
        <is>
          <t>Common stock, shares authorized</t>
        </is>
      </c>
      <c r="B19" s="5" t="n">
        <v>29000000</v>
      </c>
    </row>
    <row r="20">
      <c r="A20" s="4" t="inlineStr">
        <is>
          <t>Common stock, shares issued</t>
        </is>
      </c>
      <c r="B20" s="5" t="n">
        <v>15352405</v>
      </c>
    </row>
    <row r="21">
      <c r="A21" s="4" t="inlineStr">
        <is>
          <t>Common stock, shares outstanding</t>
        </is>
      </c>
      <c r="B21" s="5" t="n">
        <v>14611606</v>
      </c>
    </row>
    <row r="22">
      <c r="A22" s="4" t="inlineStr">
        <is>
          <t>Treasury stock, shares</t>
        </is>
      </c>
      <c r="B22" s="5" t="n">
        <v>740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FAIR VALUE, LIABILITIES MEASURED ON RECURRING BASIS, UNOBSERVABLE INPUT RECONCILIATION</t>
        </is>
      </c>
      <c r="B4" s="4" t="inlineStr">
        <is>
          <t xml:space="preserve">The
following table provides a reconciliation of the beginning and ending balances for the contingent consideration measured at fair value
using significant unobservable inputs (Level 3): SCHEDULE OF FAIR VALUE, LIABILITIES MEASURED ON RECURRING BASIS, UNOBSERVABLE INPUT
RECONCILIATION
Fair Value Measurement at
2021 2020
($ in thousands)
Balance - January 1, $ - $ -
Acquisitions 6,500 1,000
Change in fair value - -
Payments - -
Balance - June 30, $ 6,500 $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REVENUES, OPERATING EXPENSES AND OPERATING INCOME (LOSS) BY REPORTABLE SEGMENT</t>
        </is>
      </c>
      <c r="B4" s="4" t="inlineStr">
        <is>
          <t>SCHEDULE OF REVENUES, OPERATING EXPENSES AND OPERATING INCOME (LOSS) BY REPORTABLE
SEGMENT
Six Months Ended June 30, 2021
($ in thousands)
Healthcare IT M edical Practice Unallocated Expenses Total
Net revenue $ 58,119 $ 5,715 $ - $ 63,834
Operating expenses:
Direct operating costs 34,149 4,446 - 38,595
Selling and marketing 4,079 15 - 4,094
General and administrative 6,839 1,016 4,038 11,893
Research and development 3,839 - - 3,839
Depreciation and amortization 5,792 167 - 5,959
Impairment and unoccupied lease charges 1,241 - - 1,241
Total operating expenses 55,939 5,644 4,038 65,621
Operating (loss) income $ 2,180 $ 71 $ (4,038 ) $ (1,787 )
Three Months Ended June 30, 2021
($ in thousands)
Healthcare IT Medical Unallocated Total
Net revenue $ 31,085 $ 2,980 $ - $ 34,065
Operating expenses:
Direct operating costs 18,161 2,373 - 20,534
Selling and marketing 2,197 7 - 2,204
General and administrative 3,411 497 2,361 6,269
Research and development 1,813 - - 1,813
Depreciation and amortization 3,043 85 - 3,128
Impairment and unoccupied lease charges 223 - - 223
Total operating expenses 28,848 2,962 2,361 34,171
Operating (loss) income $ 2,237 $ 18 $ (2,361 ) $ (106 )
Six Months Ended June 30, 2020
($ in thousands)
Healthcare IT Medical Unallocated Corporate Expenses Total
Net revenue $ 35,967 $ 5,479 $ - $ 41,446
Operating expenses:
Direct operating costs 21,927 4,196 - 26,123
Selling and marketing 3,189 17 - 3,206
General and administrative 6,894 1,025 3,067 10,986
Research and development 4,479 - - 4,479
Depreciation and amortization 3,579 159 - 3,738
Impairment charges 361 - - 361
Total operating expenses 40,429 5,397 3,067 48,893
Operating (loss) income $ (4,462 ) $ 82 $ (3,067 ) $ (7,447 )
Three Months Ended June 30, 2020
($ in thousands)
Healthcare IT M edical Unallocated
Corporate Expenses Total
Net revenue $ 17,126 $ 2,453 $ - $ 19,579
Operating expenses:
Direct operating costs 10,761 1,796 - 12,557
Selling and marketing 1,617 8 - 1,625
General and administrative 3,014 468 1,911 5,393
Research and development 2,146 - - 2,146
Depreciation and amortization 2,325 80 - 2,405
Impairment charges 63 - - 63
Total operating expenses 19,926 2,352 1,911 24,189
Operating (loss) income $ (2,800 ) $ 101 $ (1,911 ) $ (4,6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ORGANIZATION AND BUSINESS (Details Narrative) - MTBC Private Limited [Member]</t>
        </is>
      </c>
      <c r="B1" s="2" t="inlineStr">
        <is>
          <t>Dec. 31, 2004</t>
        </is>
      </c>
    </row>
    <row r="2">
      <c r="A2" s="3" t="inlineStr">
        <is>
          <t>OrganizationConsolidationAndPresentationOfFinancialStatementsLineItems [Line Items]</t>
        </is>
      </c>
    </row>
    <row r="3">
      <c r="A3" s="4" t="inlineStr">
        <is>
          <t>Equity method investment, ownership percentage</t>
        </is>
      </c>
      <c r="B3" s="4" t="inlineStr">
        <is>
          <t>99.90%</t>
        </is>
      </c>
    </row>
    <row r="4">
      <c r="A4" s="4" t="inlineStr">
        <is>
          <t>Founder and Executive Chairman [Member]</t>
        </is>
      </c>
    </row>
    <row r="5">
      <c r="A5" s="3" t="inlineStr">
        <is>
          <t>OrganizationConsolidationAndPresentationOfFinancialStatementsLineItems [Line Items]</t>
        </is>
      </c>
    </row>
    <row r="6">
      <c r="A6" s="4" t="inlineStr">
        <is>
          <t>Equity method investment, ownership percentage</t>
        </is>
      </c>
      <c r="B6" s="4" t="inlineStr">
        <is>
          <t>0.01%</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TOTAL CONSIDERATION ON BUSINESS CONSIDERATION (Details) - USD ($) $ in Thousands</t>
        </is>
      </c>
      <c r="B1" s="2" t="inlineStr">
        <is>
          <t>Jun. 01, 2021</t>
        </is>
      </c>
      <c r="C1" s="2" t="inlineStr">
        <is>
          <t>Jun. 16, 2020</t>
        </is>
      </c>
      <c r="D1" s="2" t="inlineStr">
        <is>
          <t>Jan. 08, 2020</t>
        </is>
      </c>
    </row>
    <row r="2">
      <c r="A2" s="4" t="inlineStr">
        <is>
          <t>Meridian Acquisition [Member] | Acqisition 2021 [Member]</t>
        </is>
      </c>
    </row>
    <row r="3">
      <c r="A3" s="3" t="inlineStr">
        <is>
          <t>Business Acquisition [Line Items]</t>
        </is>
      </c>
    </row>
    <row r="4">
      <c r="A4" s="4" t="inlineStr">
        <is>
          <t>Cash</t>
        </is>
      </c>
      <c r="B4" s="6" t="n">
        <v>12261</v>
      </c>
    </row>
    <row r="5">
      <c r="A5" s="4" t="inlineStr">
        <is>
          <t>Cash</t>
        </is>
      </c>
      <c r="B5" s="5" t="n">
        <v>1571</v>
      </c>
    </row>
    <row r="6">
      <c r="A6" s="4" t="inlineStr">
        <is>
          <t>Cash</t>
        </is>
      </c>
      <c r="B6" s="5" t="n">
        <v>6500</v>
      </c>
    </row>
    <row r="7">
      <c r="A7" s="4" t="inlineStr">
        <is>
          <t>Cash</t>
        </is>
      </c>
      <c r="B7" s="4" t="inlineStr">
        <is>
          <t xml:space="preserve"> </t>
        </is>
      </c>
    </row>
    <row r="8">
      <c r="A8" s="4" t="inlineStr">
        <is>
          <t>Cash</t>
        </is>
      </c>
      <c r="B8" s="4" t="inlineStr">
        <is>
          <t xml:space="preserve"> </t>
        </is>
      </c>
    </row>
    <row r="9">
      <c r="A9" s="4" t="inlineStr">
        <is>
          <t>Cash</t>
        </is>
      </c>
      <c r="B9" s="6" t="n">
        <v>20332</v>
      </c>
    </row>
    <row r="10">
      <c r="A10" s="4" t="inlineStr">
        <is>
          <t>Meridian Acquisition [Member] | Acqisition 2020 [Member]</t>
        </is>
      </c>
    </row>
    <row r="11">
      <c r="A11" s="3" t="inlineStr">
        <is>
          <t>Business Acquisition [Line Items]</t>
        </is>
      </c>
    </row>
    <row r="12">
      <c r="A12" s="4" t="inlineStr">
        <is>
          <t>Cash</t>
        </is>
      </c>
      <c r="C12" s="6" t="n">
        <v>11864</v>
      </c>
    </row>
    <row r="13">
      <c r="A13" s="4" t="inlineStr">
        <is>
          <t>Cash</t>
        </is>
      </c>
      <c r="C13" s="5" t="n">
        <v>5000</v>
      </c>
    </row>
    <row r="14">
      <c r="A14" s="4" t="inlineStr">
        <is>
          <t>Cash</t>
        </is>
      </c>
      <c r="C14" s="5" t="n">
        <v>4770</v>
      </c>
    </row>
    <row r="15">
      <c r="A15" s="4" t="inlineStr">
        <is>
          <t>Cash</t>
        </is>
      </c>
      <c r="C15" s="6" t="n">
        <v>21634</v>
      </c>
    </row>
    <row r="16">
      <c r="A16" s="4" t="inlineStr">
        <is>
          <t>Care Cloud Health Inc [Member] | Acqisition 2020 [Member]</t>
        </is>
      </c>
    </row>
    <row r="17">
      <c r="A17" s="3" t="inlineStr">
        <is>
          <t>Business Acquisition [Line Items]</t>
        </is>
      </c>
    </row>
    <row r="18">
      <c r="A18" s="4" t="inlineStr">
        <is>
          <t>Cash</t>
        </is>
      </c>
      <c r="D18" s="6" t="n">
        <v>11853</v>
      </c>
    </row>
    <row r="19">
      <c r="A19" s="4" t="inlineStr">
        <is>
          <t>Cash</t>
        </is>
      </c>
      <c r="D19" s="5" t="n">
        <v>1000</v>
      </c>
    </row>
    <row r="20">
      <c r="A20" s="4" t="inlineStr">
        <is>
          <t>Cash</t>
        </is>
      </c>
      <c r="D20" s="5" t="n">
        <v>19000</v>
      </c>
    </row>
    <row r="21">
      <c r="A21" s="4" t="inlineStr">
        <is>
          <t>Cash</t>
        </is>
      </c>
      <c r="D21" s="5" t="n">
        <v>300</v>
      </c>
    </row>
    <row r="22">
      <c r="A22" s="4" t="inlineStr">
        <is>
          <t>Cash</t>
        </is>
      </c>
      <c r="D22" s="6" t="n">
        <v>321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SSETS ACQUIRED AND LIABILITIES ASSUMED (Details) - USD ($) $ in Thousands</t>
        </is>
      </c>
      <c r="B1" s="2" t="inlineStr">
        <is>
          <t>Jun. 01, 2021</t>
        </is>
      </c>
      <c r="C1" s="2" t="inlineStr">
        <is>
          <t>Dec. 31, 2020</t>
        </is>
      </c>
      <c r="D1" s="2" t="inlineStr">
        <is>
          <t>Jun. 16, 2020</t>
        </is>
      </c>
      <c r="E1" s="2" t="inlineStr">
        <is>
          <t>Jan. 08, 2020</t>
        </is>
      </c>
    </row>
    <row r="2">
      <c r="A2" s="3" t="inlineStr">
        <is>
          <t>Business Acquisition [Line Items]</t>
        </is>
      </c>
    </row>
    <row r="3">
      <c r="A3" s="4" t="inlineStr">
        <is>
          <t>Goodwill</t>
        </is>
      </c>
      <c r="C3" s="6" t="n">
        <v>49291</v>
      </c>
    </row>
    <row r="4">
      <c r="A4" s="4" t="inlineStr">
        <is>
          <t>Meridian Acquisition [Member] | Acqisition 2021 [Member]</t>
        </is>
      </c>
    </row>
    <row r="5">
      <c r="A5" s="3" t="inlineStr">
        <is>
          <t>Business Acquisition [Line Items]</t>
        </is>
      </c>
    </row>
    <row r="6">
      <c r="A6" s="4" t="inlineStr">
        <is>
          <t>Accounts receivable</t>
        </is>
      </c>
      <c r="B6" s="6" t="n">
        <v>2705</v>
      </c>
    </row>
    <row r="7">
      <c r="A7" s="4" t="inlineStr">
        <is>
          <t>Accounts receivable</t>
        </is>
      </c>
      <c r="B7" s="5" t="n">
        <v>108</v>
      </c>
    </row>
    <row r="8">
      <c r="A8" s="4" t="inlineStr">
        <is>
          <t>Prepaid expenses</t>
        </is>
      </c>
      <c r="B8" s="5" t="n">
        <v>138</v>
      </c>
    </row>
    <row r="9">
      <c r="A9" s="4" t="inlineStr">
        <is>
          <t>Contract asset</t>
        </is>
      </c>
      <c r="B9" s="5" t="n">
        <v>2402</v>
      </c>
    </row>
    <row r="10">
      <c r="A10" s="4" t="inlineStr">
        <is>
          <t>Property and equipment</t>
        </is>
      </c>
      <c r="B10" s="5" t="n">
        <v>94</v>
      </c>
    </row>
    <row r="11">
      <c r="A11" s="4" t="inlineStr">
        <is>
          <t>Operating lease right-of-use assets</t>
        </is>
      </c>
      <c r="B11" s="4" t="inlineStr">
        <is>
          <t xml:space="preserve"> </t>
        </is>
      </c>
    </row>
    <row r="12">
      <c r="A12" s="4" t="inlineStr">
        <is>
          <t>Customer relationships</t>
        </is>
      </c>
      <c r="B12" s="5" t="n">
        <v>4500</v>
      </c>
    </row>
    <row r="13">
      <c r="A13" s="4" t="inlineStr">
        <is>
          <t>Technology</t>
        </is>
      </c>
      <c r="B13" s="4" t="inlineStr">
        <is>
          <t xml:space="preserve"> </t>
        </is>
      </c>
    </row>
    <row r="14">
      <c r="A14" s="4" t="inlineStr">
        <is>
          <t>Accounts receivable</t>
        </is>
      </c>
      <c r="B14" s="5" t="n">
        <v>500</v>
      </c>
    </row>
    <row r="15">
      <c r="A15" s="4" t="inlineStr">
        <is>
          <t>Trademark</t>
        </is>
      </c>
      <c r="B15" s="4" t="inlineStr">
        <is>
          <t xml:space="preserve"> </t>
        </is>
      </c>
    </row>
    <row r="16">
      <c r="A16" s="4" t="inlineStr">
        <is>
          <t>Software</t>
        </is>
      </c>
      <c r="B16" s="4" t="inlineStr">
        <is>
          <t xml:space="preserve"> </t>
        </is>
      </c>
    </row>
    <row r="17">
      <c r="A17" s="4" t="inlineStr">
        <is>
          <t>Goodwill</t>
        </is>
      </c>
      <c r="B17" s="5" t="n">
        <v>11406</v>
      </c>
    </row>
    <row r="18">
      <c r="A18" s="4" t="inlineStr">
        <is>
          <t>Other long term assets</t>
        </is>
      </c>
      <c r="B18" s="4" t="inlineStr">
        <is>
          <t xml:space="preserve"> </t>
        </is>
      </c>
    </row>
    <row r="19">
      <c r="A19" s="4" t="inlineStr">
        <is>
          <t>Accounts payable</t>
        </is>
      </c>
      <c r="B19" s="5" t="n">
        <v>-505</v>
      </c>
    </row>
    <row r="20">
      <c r="A20" s="4" t="inlineStr">
        <is>
          <t>Accrued expenses &amp; compensation</t>
        </is>
      </c>
      <c r="B20" s="5" t="n">
        <v>-996</v>
      </c>
    </row>
    <row r="21">
      <c r="A21" s="4" t="inlineStr">
        <is>
          <t>Current loan payable</t>
        </is>
      </c>
      <c r="B21" s="4" t="inlineStr">
        <is>
          <t xml:space="preserve"> </t>
        </is>
      </c>
    </row>
    <row r="22">
      <c r="A22" s="4" t="inlineStr">
        <is>
          <t>Operating lease liabilities</t>
        </is>
      </c>
      <c r="B22" s="4" t="inlineStr">
        <is>
          <t xml:space="preserve"> </t>
        </is>
      </c>
    </row>
    <row r="23">
      <c r="A23" s="4" t="inlineStr">
        <is>
          <t>Other current liabilities</t>
        </is>
      </c>
      <c r="B23" s="4" t="inlineStr">
        <is>
          <t xml:space="preserve"> </t>
        </is>
      </c>
    </row>
    <row r="24">
      <c r="A24" s="4" t="inlineStr">
        <is>
          <t>Deferred revenue</t>
        </is>
      </c>
      <c r="B24" s="5" t="n">
        <v>-20</v>
      </c>
    </row>
    <row r="25">
      <c r="A25" s="4" t="inlineStr">
        <is>
          <t>Total preliminary purchase price allocation</t>
        </is>
      </c>
      <c r="B25" s="6" t="n">
        <v>20332</v>
      </c>
    </row>
    <row r="26">
      <c r="A26" s="4" t="inlineStr">
        <is>
          <t>Meridian Acquisition [Member] | Acqisition 2020 [Member]</t>
        </is>
      </c>
    </row>
    <row r="27">
      <c r="A27" s="3" t="inlineStr">
        <is>
          <t>Business Acquisition [Line Items]</t>
        </is>
      </c>
    </row>
    <row r="28">
      <c r="A28" s="4" t="inlineStr">
        <is>
          <t>Accounts receivable</t>
        </is>
      </c>
      <c r="D28" s="6" t="n">
        <v>3558</v>
      </c>
    </row>
    <row r="29">
      <c r="A29" s="4" t="inlineStr">
        <is>
          <t>Prepaid expenses</t>
        </is>
      </c>
      <c r="D29" s="5" t="n">
        <v>704</v>
      </c>
    </row>
    <row r="30">
      <c r="A30" s="4" t="inlineStr">
        <is>
          <t>Contract asset</t>
        </is>
      </c>
      <c r="D30" s="5" t="n">
        <v>881</v>
      </c>
    </row>
    <row r="31">
      <c r="A31" s="4" t="inlineStr">
        <is>
          <t>Property and equipment</t>
        </is>
      </c>
      <c r="D31" s="5" t="n">
        <v>426</v>
      </c>
    </row>
    <row r="32">
      <c r="A32" s="4" t="inlineStr">
        <is>
          <t>Operating lease right-of-use assets</t>
        </is>
      </c>
      <c r="D32" s="5" t="n">
        <v>2776</v>
      </c>
    </row>
    <row r="33">
      <c r="A33" s="4" t="inlineStr">
        <is>
          <t>Customer relationships</t>
        </is>
      </c>
      <c r="D33" s="5" t="n">
        <v>12900</v>
      </c>
    </row>
    <row r="34">
      <c r="A34" s="4" t="inlineStr">
        <is>
          <t>Technology</t>
        </is>
      </c>
      <c r="D34" s="5" t="n">
        <v>900</v>
      </c>
    </row>
    <row r="35">
      <c r="A35" s="4" t="inlineStr">
        <is>
          <t>Goodwill</t>
        </is>
      </c>
      <c r="D35" s="5" t="n">
        <v>13789</v>
      </c>
    </row>
    <row r="36">
      <c r="A36" s="4" t="inlineStr">
        <is>
          <t>Accounts payable</t>
        </is>
      </c>
      <c r="D36" s="5" t="n">
        <v>-3373</v>
      </c>
    </row>
    <row r="37">
      <c r="A37" s="4" t="inlineStr">
        <is>
          <t>Accrued expenses &amp; compensation</t>
        </is>
      </c>
      <c r="D37" s="5" t="n">
        <v>-3932</v>
      </c>
    </row>
    <row r="38">
      <c r="A38" s="4" t="inlineStr">
        <is>
          <t>Operating lease liabilities</t>
        </is>
      </c>
      <c r="D38" s="5" t="n">
        <v>-6025</v>
      </c>
    </row>
    <row r="39">
      <c r="A39" s="4" t="inlineStr">
        <is>
          <t>Other current liabilities</t>
        </is>
      </c>
      <c r="D39" s="5" t="n">
        <v>-63</v>
      </c>
    </row>
    <row r="40">
      <c r="A40" s="4" t="inlineStr">
        <is>
          <t>Deferred revenue</t>
        </is>
      </c>
      <c r="D40" s="5" t="n">
        <v>-907</v>
      </c>
    </row>
    <row r="41">
      <c r="A41" s="4" t="inlineStr">
        <is>
          <t>Total preliminary purchase price allocation</t>
        </is>
      </c>
      <c r="D41" s="6" t="n">
        <v>21634</v>
      </c>
    </row>
    <row r="42">
      <c r="A42" s="4" t="inlineStr">
        <is>
          <t>Care Cloud Health Inc [Member] | Acqisition 2020 [Member]</t>
        </is>
      </c>
    </row>
    <row r="43">
      <c r="A43" s="3" t="inlineStr">
        <is>
          <t>Business Acquisition [Line Items]</t>
        </is>
      </c>
    </row>
    <row r="44">
      <c r="A44" s="4" t="inlineStr">
        <is>
          <t>Accounts receivable</t>
        </is>
      </c>
      <c r="E44" s="6" t="n">
        <v>2299</v>
      </c>
    </row>
    <row r="45">
      <c r="A45" s="4" t="inlineStr">
        <is>
          <t>Prepaid expenses</t>
        </is>
      </c>
      <c r="E45" s="5" t="n">
        <v>1278</v>
      </c>
    </row>
    <row r="46">
      <c r="A46" s="4" t="inlineStr">
        <is>
          <t>Contract asset</t>
        </is>
      </c>
      <c r="E46" s="5" t="n">
        <v>538</v>
      </c>
    </row>
    <row r="47">
      <c r="A47" s="4" t="inlineStr">
        <is>
          <t>Property and equipment</t>
        </is>
      </c>
      <c r="E47" s="5" t="n">
        <v>403</v>
      </c>
    </row>
    <row r="48">
      <c r="A48" s="4" t="inlineStr">
        <is>
          <t>Operating lease right-of-use assets</t>
        </is>
      </c>
      <c r="E48" s="5" t="n">
        <v>2859</v>
      </c>
    </row>
    <row r="49">
      <c r="A49" s="4" t="inlineStr">
        <is>
          <t>Customer relationships</t>
        </is>
      </c>
      <c r="E49" s="5" t="n">
        <v>8000</v>
      </c>
    </row>
    <row r="50">
      <c r="A50" s="4" t="inlineStr">
        <is>
          <t>Trademark</t>
        </is>
      </c>
      <c r="E50" s="5" t="n">
        <v>800</v>
      </c>
    </row>
    <row r="51">
      <c r="A51" s="4" t="inlineStr">
        <is>
          <t>Software</t>
        </is>
      </c>
      <c r="E51" s="5" t="n">
        <v>4800</v>
      </c>
    </row>
    <row r="52">
      <c r="A52" s="4" t="inlineStr">
        <is>
          <t>Goodwill</t>
        </is>
      </c>
      <c r="E52" s="5" t="n">
        <v>22868</v>
      </c>
    </row>
    <row r="53">
      <c r="A53" s="4" t="inlineStr">
        <is>
          <t>Other long term assets</t>
        </is>
      </c>
      <c r="E53" s="5" t="n">
        <v>540</v>
      </c>
    </row>
    <row r="54">
      <c r="A54" s="4" t="inlineStr">
        <is>
          <t>Accounts payable</t>
        </is>
      </c>
      <c r="E54" s="5" t="n">
        <v>-6943</v>
      </c>
    </row>
    <row r="55">
      <c r="A55" s="4" t="inlineStr">
        <is>
          <t>Accrued expenses &amp; compensation</t>
        </is>
      </c>
      <c r="E55" s="5" t="n">
        <v>-2081</v>
      </c>
    </row>
    <row r="56">
      <c r="A56" s="4" t="inlineStr">
        <is>
          <t>Current loan payable</t>
        </is>
      </c>
      <c r="E56" s="5" t="n">
        <v>-80</v>
      </c>
    </row>
    <row r="57">
      <c r="A57" s="4" t="inlineStr">
        <is>
          <t>Operating lease liabilities</t>
        </is>
      </c>
      <c r="E57" s="5" t="n">
        <v>-2859</v>
      </c>
    </row>
    <row r="58">
      <c r="A58" s="4" t="inlineStr">
        <is>
          <t>Deferred revenue</t>
        </is>
      </c>
      <c r="E58" s="5" t="n">
        <v>-269</v>
      </c>
    </row>
    <row r="59">
      <c r="A59" s="4" t="inlineStr">
        <is>
          <t>Total preliminary purchase price allocation</t>
        </is>
      </c>
      <c r="E59" s="6" t="n">
        <v>321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USINESS ACQUISITION, PRO FORMA INFORMATION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Combination and Asset Acquisition [Abstract]</t>
        </is>
      </c>
    </row>
    <row r="4">
      <c r="A4" s="4" t="inlineStr">
        <is>
          <t>Total revenue</t>
        </is>
      </c>
      <c r="B4" s="6" t="n">
        <v>42170</v>
      </c>
      <c r="C4" s="6" t="n">
        <v>29997</v>
      </c>
      <c r="D4" s="6" t="n">
        <v>81625</v>
      </c>
      <c r="E4" s="6" t="n">
        <v>66267</v>
      </c>
    </row>
    <row r="5">
      <c r="A5" s="4" t="inlineStr">
        <is>
          <t>Net income (loss)</t>
        </is>
      </c>
      <c r="B5" s="5" t="n">
        <v>193</v>
      </c>
      <c r="C5" s="5" t="n">
        <v>-7403</v>
      </c>
      <c r="D5" s="5" t="n">
        <v>-618</v>
      </c>
      <c r="E5" s="5" t="n">
        <v>-11619</v>
      </c>
    </row>
    <row r="6">
      <c r="A6" s="4" t="inlineStr">
        <is>
          <t>Net loss attributable to common shareholders</t>
        </is>
      </c>
      <c r="B6" s="6" t="n">
        <v>-3445</v>
      </c>
      <c r="C6" s="6" t="n">
        <v>-10772</v>
      </c>
      <c r="D6" s="6" t="n">
        <v>-7384</v>
      </c>
      <c r="E6" s="6" t="n">
        <v>-18246</v>
      </c>
    </row>
    <row r="7">
      <c r="A7" s="4" t="inlineStr">
        <is>
          <t>Net loss per common share</t>
        </is>
      </c>
      <c r="B7" s="8" t="n">
        <v>-0.24</v>
      </c>
      <c r="C7" s="8" t="n">
        <v>-0.87</v>
      </c>
      <c r="D7" s="8" t="n">
        <v>-0.52</v>
      </c>
      <c r="E7" s="8" t="n">
        <v>-1.4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S (Details Narrative) - USD ($)</t>
        </is>
      </c>
      <c r="B1" s="2" t="inlineStr">
        <is>
          <t>Jun. 01, 2021</t>
        </is>
      </c>
      <c r="C1" s="2" t="inlineStr">
        <is>
          <t>Jun. 16, 2020</t>
        </is>
      </c>
      <c r="D1" s="2" t="inlineStr">
        <is>
          <t>Jan. 08, 2020</t>
        </is>
      </c>
      <c r="E1" s="2" t="inlineStr">
        <is>
          <t>Apr. 30, 2021</t>
        </is>
      </c>
      <c r="F1" s="2" t="inlineStr">
        <is>
          <t>Jun. 30, 2020</t>
        </is>
      </c>
      <c r="G1" s="2" t="inlineStr">
        <is>
          <t>Jun. 30, 2021</t>
        </is>
      </c>
      <c r="H1" s="2" t="inlineStr">
        <is>
          <t>Mar. 31, 2021</t>
        </is>
      </c>
      <c r="I1" s="2" t="inlineStr">
        <is>
          <t>Jun. 30, 2020</t>
        </is>
      </c>
      <c r="J1" s="2" t="inlineStr">
        <is>
          <t>Mar. 31, 2020</t>
        </is>
      </c>
      <c r="K1" s="2" t="inlineStr">
        <is>
          <t>Jun. 30, 2021</t>
        </is>
      </c>
      <c r="L1" s="2" t="inlineStr">
        <is>
          <t>Jun. 30, 2020</t>
        </is>
      </c>
      <c r="M1" s="2" t="inlineStr">
        <is>
          <t>Dec. 31, 2020</t>
        </is>
      </c>
    </row>
    <row r="2">
      <c r="A2" s="3" t="inlineStr">
        <is>
          <t>Business Acquisition [Line Items]</t>
        </is>
      </c>
    </row>
    <row r="3">
      <c r="A3" s="4" t="inlineStr">
        <is>
          <t>Consideration payable</t>
        </is>
      </c>
      <c r="M3" s="4" t="inlineStr">
        <is>
          <t xml:space="preserve"> </t>
        </is>
      </c>
    </row>
    <row r="4">
      <c r="A4" s="4" t="inlineStr">
        <is>
          <t>Accrued dividends on preferred stock (reversed)</t>
        </is>
      </c>
      <c r="G4" s="6" t="n">
        <v>3638000</v>
      </c>
      <c r="H4" s="6" t="n">
        <v>3128000</v>
      </c>
      <c r="I4" s="6" t="n">
        <v>3277000</v>
      </c>
      <c r="J4" s="6" t="n">
        <v>2643000</v>
      </c>
      <c r="K4" s="6" t="n">
        <v>6767000</v>
      </c>
      <c r="L4" s="6" t="n">
        <v>5920000</v>
      </c>
    </row>
    <row r="5">
      <c r="A5" s="4" t="inlineStr">
        <is>
          <t>Difference between actual revenue and proforma revenue</t>
        </is>
      </c>
      <c r="G5" s="5" t="n">
        <v>42170000</v>
      </c>
      <c r="I5" s="5" t="n">
        <v>29997000</v>
      </c>
      <c r="K5" s="5" t="n">
        <v>81625000</v>
      </c>
      <c r="L5" s="5" t="n">
        <v>66267000</v>
      </c>
    </row>
    <row r="6">
      <c r="A6" s="4" t="inlineStr">
        <is>
          <t>Preferred Stock [Member]</t>
        </is>
      </c>
    </row>
    <row r="7">
      <c r="A7" s="3" t="inlineStr">
        <is>
          <t>Business Acquisition [Line Items]</t>
        </is>
      </c>
    </row>
    <row r="8">
      <c r="A8" s="4" t="inlineStr">
        <is>
          <t>Accrued dividends on preferred stock (reversed)</t>
        </is>
      </c>
      <c r="G8" s="4" t="inlineStr">
        <is>
          <t xml:space="preserve"> </t>
        </is>
      </c>
      <c r="H8" s="4" t="inlineStr">
        <is>
          <t xml:space="preserve"> </t>
        </is>
      </c>
      <c r="I8" s="4" t="inlineStr">
        <is>
          <t xml:space="preserve"> </t>
        </is>
      </c>
      <c r="J8" s="4" t="inlineStr">
        <is>
          <t xml:space="preserve"> </t>
        </is>
      </c>
    </row>
    <row r="9">
      <c r="A9" s="4" t="inlineStr">
        <is>
          <t>Common Stock [Member]</t>
        </is>
      </c>
    </row>
    <row r="10">
      <c r="A10" s="3" t="inlineStr">
        <is>
          <t>Business Acquisition [Line Items]</t>
        </is>
      </c>
    </row>
    <row r="11">
      <c r="A11" s="4" t="inlineStr">
        <is>
          <t>Accrued dividends on preferred stock (reversed)</t>
        </is>
      </c>
      <c r="G11" s="4" t="inlineStr">
        <is>
          <t xml:space="preserve"> </t>
        </is>
      </c>
      <c r="H11" s="4" t="inlineStr">
        <is>
          <t xml:space="preserve"> </t>
        </is>
      </c>
      <c r="I11" s="4" t="inlineStr">
        <is>
          <t xml:space="preserve"> </t>
        </is>
      </c>
      <c r="J11" s="4" t="inlineStr">
        <is>
          <t xml:space="preserve"> </t>
        </is>
      </c>
    </row>
    <row r="12">
      <c r="A12" s="4" t="inlineStr">
        <is>
          <t>Meridian Acquisition [Member]</t>
        </is>
      </c>
    </row>
    <row r="13">
      <c r="A13" s="3" t="inlineStr">
        <is>
          <t>Business Acquisition [Line Items]</t>
        </is>
      </c>
    </row>
    <row r="14">
      <c r="A14" s="4" t="inlineStr">
        <is>
          <t>Business Combination, Separately Recognized Transactions, Revenues and Gains Recognized</t>
        </is>
      </c>
      <c r="B14" s="6" t="n">
        <v>2600000</v>
      </c>
      <c r="G14" s="5" t="n">
        <v>9800000</v>
      </c>
      <c r="K14" s="5" t="n">
        <v>18700000</v>
      </c>
      <c r="L14" s="5" t="n">
        <v>1300000</v>
      </c>
    </row>
    <row r="15">
      <c r="A15" s="4" t="inlineStr">
        <is>
          <t>Difference between actual revenue and proforma revenue</t>
        </is>
      </c>
      <c r="G15" s="5" t="n">
        <v>8100000</v>
      </c>
    </row>
    <row r="16">
      <c r="A16" s="4" t="inlineStr">
        <is>
          <t>Care Cloud Health Inc [Member]</t>
        </is>
      </c>
    </row>
    <row r="17">
      <c r="A17" s="3" t="inlineStr">
        <is>
          <t>Business Acquisition [Line Items]</t>
        </is>
      </c>
    </row>
    <row r="18">
      <c r="A18" s="4" t="inlineStr">
        <is>
          <t>Business Combination, Separately Recognized Transactions, Revenues and Gains Recognized</t>
        </is>
      </c>
      <c r="G18" s="6" t="n">
        <v>8900000</v>
      </c>
      <c r="I18" s="6" t="n">
        <v>7500000</v>
      </c>
      <c r="K18" s="5" t="n">
        <v>17200000</v>
      </c>
      <c r="L18" s="6" t="n">
        <v>15100000</v>
      </c>
    </row>
    <row r="19">
      <c r="A19" s="4" t="inlineStr">
        <is>
          <t>Difference between actual revenue and proforma revenue</t>
        </is>
      </c>
      <c r="K19" s="6" t="n">
        <v>17800000</v>
      </c>
    </row>
    <row r="20">
      <c r="A20" s="4" t="inlineStr">
        <is>
          <t>Asset and Stock Purchase Agreement [Member]</t>
        </is>
      </c>
    </row>
    <row r="21">
      <c r="A21" s="3" t="inlineStr">
        <is>
          <t>Business Acquisition [Line Items]</t>
        </is>
      </c>
    </row>
    <row r="22">
      <c r="A22" s="4" t="inlineStr">
        <is>
          <t>Working capital deficiency</t>
        </is>
      </c>
      <c r="B22" s="5" t="n">
        <v>3800000</v>
      </c>
    </row>
    <row r="23">
      <c r="A23" s="4" t="inlineStr">
        <is>
          <t>Asset and Stock Purchase Agreement [Member] | Maximum [Member]</t>
        </is>
      </c>
    </row>
    <row r="24">
      <c r="A24" s="3" t="inlineStr">
        <is>
          <t>Business Acquisition [Line Items]</t>
        </is>
      </c>
    </row>
    <row r="25">
      <c r="A25" s="4" t="inlineStr">
        <is>
          <t>Maximum earn-out payments based upon acheivements</t>
        </is>
      </c>
      <c r="B25" s="5" t="n">
        <v>8000000</v>
      </c>
    </row>
    <row r="26">
      <c r="A26" s="4" t="inlineStr">
        <is>
          <t>Asset and Stock Purchase Agreement [Member] | Meridian Acquisition [Member]</t>
        </is>
      </c>
    </row>
    <row r="27">
      <c r="A27" s="3" t="inlineStr">
        <is>
          <t>Business Acquisition [Line Items]</t>
        </is>
      </c>
    </row>
    <row r="28">
      <c r="A28" s="4" t="inlineStr">
        <is>
          <t>Consideration paid</t>
        </is>
      </c>
      <c r="B28" s="6" t="n">
        <v>10000000</v>
      </c>
    </row>
    <row r="29">
      <c r="A29" s="4" t="inlineStr">
        <is>
          <t>Revenues earn-out payment, description</t>
        </is>
      </c>
      <c r="B29" s="4" t="inlineStr">
        <is>
          <t>The purchase
agreement provides that if revenue and EBITDA over the next 18 months exceed certain specified amounts, there will be an earn-out payment
to the seller equal to such excess, up to $13 million.</t>
        </is>
      </c>
    </row>
    <row r="30">
      <c r="A30" s="4" t="inlineStr">
        <is>
          <t>Purchase price allocation and consideration</t>
        </is>
      </c>
      <c r="B30" s="6" t="n">
        <v>6500000</v>
      </c>
    </row>
    <row r="31">
      <c r="A31" s="4" t="inlineStr">
        <is>
          <t>Purchase price held in escrow</t>
        </is>
      </c>
      <c r="B31" s="5" t="n">
        <v>1500000</v>
      </c>
    </row>
    <row r="32">
      <c r="A32" s="4" t="inlineStr">
        <is>
          <t>Payment upon revenue and backlog milestones</t>
        </is>
      </c>
      <c r="B32" s="6" t="n">
        <v>500000</v>
      </c>
    </row>
    <row r="33">
      <c r="A33" s="4" t="inlineStr">
        <is>
          <t>Additional shares held in escrow, term</t>
        </is>
      </c>
      <c r="B33" s="4" t="inlineStr">
        <is>
          <t>18 months</t>
        </is>
      </c>
    </row>
    <row r="34">
      <c r="A34" s="4" t="inlineStr">
        <is>
          <t>Consideration payable</t>
        </is>
      </c>
      <c r="B34" s="6" t="n">
        <v>12300000</v>
      </c>
    </row>
    <row r="35">
      <c r="A35" s="4" t="inlineStr">
        <is>
          <t>Acquired finite lived intangible assets weighted average useful life</t>
        </is>
      </c>
      <c r="B35" s="4" t="inlineStr">
        <is>
          <t>3 years</t>
        </is>
      </c>
    </row>
    <row r="36">
      <c r="A36" s="4" t="inlineStr">
        <is>
          <t>Asset and Stock Purchase Agreement [Member] | Meridian Acquisition [Member] | Maximum [Member]</t>
        </is>
      </c>
    </row>
    <row r="37">
      <c r="A37" s="3" t="inlineStr">
        <is>
          <t>Business Acquisition [Line Items]</t>
        </is>
      </c>
    </row>
    <row r="38">
      <c r="A38" s="4" t="inlineStr">
        <is>
          <t>Maximum earn-out payments based upon acheivements</t>
        </is>
      </c>
      <c r="B38" s="6" t="n">
        <v>5000000</v>
      </c>
    </row>
    <row r="39">
      <c r="A39" s="4" t="inlineStr">
        <is>
          <t>Stock Purchase Agreement [Member] | Preferred Stock [Member]</t>
        </is>
      </c>
    </row>
    <row r="40">
      <c r="A40" s="3" t="inlineStr">
        <is>
          <t>Business Acquisition [Line Items]</t>
        </is>
      </c>
    </row>
    <row r="41">
      <c r="A41" s="4" t="inlineStr">
        <is>
          <t>Consideration paid</t>
        </is>
      </c>
      <c r="C41" s="6" t="n">
        <v>11900000</v>
      </c>
    </row>
    <row r="42">
      <c r="A42" s="4" t="inlineStr">
        <is>
          <t>Number of shares issued</t>
        </is>
      </c>
      <c r="C42" s="5" t="n">
        <v>200000</v>
      </c>
    </row>
    <row r="43">
      <c r="A43" s="4" t="inlineStr">
        <is>
          <t>Aggregate value of Meridian's negative net working capital and certain long-term lease liabilities</t>
        </is>
      </c>
      <c r="C43" s="6" t="n">
        <v>4800000</v>
      </c>
    </row>
    <row r="44">
      <c r="A44" s="4" t="inlineStr">
        <is>
          <t>Shares held in escrow</t>
        </is>
      </c>
      <c r="C44" s="5" t="n">
        <v>100000</v>
      </c>
    </row>
    <row r="45">
      <c r="A45" s="4" t="inlineStr">
        <is>
          <t>Stock Purchase Agreement [Member] | Warrant [Member]</t>
        </is>
      </c>
    </row>
    <row r="46">
      <c r="A46" s="3" t="inlineStr">
        <is>
          <t>Business Acquisition [Line Items]</t>
        </is>
      </c>
    </row>
    <row r="47">
      <c r="A47" s="4" t="inlineStr">
        <is>
          <t>Warrants to purchase</t>
        </is>
      </c>
      <c r="C47" s="5" t="n">
        <v>2250000</v>
      </c>
    </row>
    <row r="48">
      <c r="A48" s="4" t="inlineStr">
        <is>
          <t>Warrants exercise price</t>
        </is>
      </c>
      <c r="C48" s="8" t="n">
        <v>7.5</v>
      </c>
    </row>
    <row r="49">
      <c r="A49" s="4" t="inlineStr">
        <is>
          <t>Warrants and rights outstanding term</t>
        </is>
      </c>
      <c r="C49" s="4" t="inlineStr">
        <is>
          <t>2 years</t>
        </is>
      </c>
    </row>
    <row r="50">
      <c r="A50" s="4" t="inlineStr">
        <is>
          <t>Stock Purchase Agreement [Member] | Meridian Acquisition [Member]</t>
        </is>
      </c>
    </row>
    <row r="51">
      <c r="A51" s="3" t="inlineStr">
        <is>
          <t>Business Acquisition [Line Items]</t>
        </is>
      </c>
    </row>
    <row r="52">
      <c r="A52" s="4" t="inlineStr">
        <is>
          <t>Acquired finite lived intangible assets weighted average useful life</t>
        </is>
      </c>
      <c r="C52" s="4" t="inlineStr">
        <is>
          <t>3 years</t>
        </is>
      </c>
    </row>
    <row r="53">
      <c r="A53" s="4" t="inlineStr">
        <is>
          <t>Merger Agreement [Member]</t>
        </is>
      </c>
    </row>
    <row r="54">
      <c r="A54" s="3" t="inlineStr">
        <is>
          <t>Business Acquisition [Line Items]</t>
        </is>
      </c>
    </row>
    <row r="55">
      <c r="A55" s="4" t="inlineStr">
        <is>
          <t>Working capital deficiency</t>
        </is>
      </c>
      <c r="D55" s="6" t="n">
        <v>5100000</v>
      </c>
    </row>
    <row r="56">
      <c r="A56" s="4" t="inlineStr">
        <is>
          <t>Revenues earn-out payment, description</t>
        </is>
      </c>
      <c r="D56" s="4" t="inlineStr">
        <is>
          <t>The Merger Agreement provided that
if CCH’s 2020 revenues exceed $36 million, there will be an earn-out payment to the seller equal to such excess, up to $3 million.</t>
        </is>
      </c>
    </row>
    <row r="57">
      <c r="A57" s="4" t="inlineStr">
        <is>
          <t>Additional shares held in escrow, term</t>
        </is>
      </c>
      <c r="D57" s="4" t="inlineStr">
        <is>
          <t>18 months</t>
        </is>
      </c>
    </row>
    <row r="58">
      <c r="A58" s="4" t="inlineStr">
        <is>
          <t>Shares held in escrow</t>
        </is>
      </c>
      <c r="H58" s="5" t="n">
        <v>160000</v>
      </c>
      <c r="K58" s="5" t="n">
        <v>160000</v>
      </c>
    </row>
    <row r="59">
      <c r="A59" s="4" t="inlineStr">
        <is>
          <t>Additional shares held in escrow</t>
        </is>
      </c>
      <c r="D59" s="5" t="n">
        <v>100000</v>
      </c>
    </row>
    <row r="60">
      <c r="A60" s="4" t="inlineStr">
        <is>
          <t>Accrued dividends on preferred stock (reversed)</t>
        </is>
      </c>
      <c r="E60" s="6" t="n">
        <v>513000</v>
      </c>
      <c r="F60" s="6" t="n">
        <v>102000</v>
      </c>
    </row>
    <row r="61">
      <c r="A61" s="4" t="inlineStr">
        <is>
          <t>Shares released from escrow</t>
        </is>
      </c>
      <c r="K61" s="5" t="n">
        <v>55822</v>
      </c>
    </row>
    <row r="62">
      <c r="A62" s="4" t="inlineStr">
        <is>
          <t>Cash payment</t>
        </is>
      </c>
      <c r="K62" s="6" t="n">
        <v>1300000</v>
      </c>
    </row>
    <row r="63">
      <c r="A63" s="4" t="inlineStr">
        <is>
          <t>Merger Agreement [Member] | Preferred Stock [Member]</t>
        </is>
      </c>
    </row>
    <row r="64">
      <c r="A64" s="3" t="inlineStr">
        <is>
          <t>Business Acquisition [Line Items]</t>
        </is>
      </c>
    </row>
    <row r="65">
      <c r="A65" s="4" t="inlineStr">
        <is>
          <t>Consideration paid</t>
        </is>
      </c>
      <c r="D65" s="6" t="n">
        <v>11900000</v>
      </c>
    </row>
    <row r="66">
      <c r="A66" s="4" t="inlineStr">
        <is>
          <t>Number of shares issued</t>
        </is>
      </c>
      <c r="D66" s="5" t="n">
        <v>760000</v>
      </c>
    </row>
    <row r="67">
      <c r="A67" s="4" t="inlineStr">
        <is>
          <t>Shares held in escrow, term</t>
        </is>
      </c>
      <c r="D67" s="4" t="inlineStr">
        <is>
          <t>24 months</t>
        </is>
      </c>
    </row>
    <row r="68">
      <c r="A68" s="4" t="inlineStr">
        <is>
          <t>Merger Agreement [Member] | Warrant [Member]</t>
        </is>
      </c>
    </row>
    <row r="69">
      <c r="A69" s="3" t="inlineStr">
        <is>
          <t>Business Acquisition [Line Items]</t>
        </is>
      </c>
    </row>
    <row r="70">
      <c r="A70" s="4" t="inlineStr">
        <is>
          <t>Warrants to purchase</t>
        </is>
      </c>
      <c r="D70" s="5" t="n">
        <v>2000000</v>
      </c>
    </row>
    <row r="71">
      <c r="A71" s="4" t="inlineStr">
        <is>
          <t>Merger Agreement [Member] | Common Stock [Member]</t>
        </is>
      </c>
    </row>
    <row r="72">
      <c r="A72" s="3" t="inlineStr">
        <is>
          <t>Business Acquisition [Line Items]</t>
        </is>
      </c>
    </row>
    <row r="73">
      <c r="A73" s="4" t="inlineStr">
        <is>
          <t>Warrants to purchase</t>
        </is>
      </c>
      <c r="D73" s="5" t="n">
        <v>1000000</v>
      </c>
    </row>
    <row r="74">
      <c r="A74" s="4" t="inlineStr">
        <is>
          <t>Warrants exercise price</t>
        </is>
      </c>
      <c r="D74" s="8" t="n">
        <v>7.5</v>
      </c>
    </row>
    <row r="75">
      <c r="A75" s="4" t="inlineStr">
        <is>
          <t>Warrants and rights outstanding term</t>
        </is>
      </c>
      <c r="D75" s="4" t="inlineStr">
        <is>
          <t>2 years</t>
        </is>
      </c>
    </row>
    <row r="76">
      <c r="A76" s="4" t="inlineStr">
        <is>
          <t>Merger Agreement [Member] | Other Warrants [Member]</t>
        </is>
      </c>
    </row>
    <row r="77">
      <c r="A77" s="3" t="inlineStr">
        <is>
          <t>Business Acquisition [Line Items]</t>
        </is>
      </c>
    </row>
    <row r="78">
      <c r="A78" s="4" t="inlineStr">
        <is>
          <t>Warrants to purchase</t>
        </is>
      </c>
      <c r="D78" s="5" t="n">
        <v>1000000</v>
      </c>
    </row>
    <row r="79">
      <c r="A79" s="4" t="inlineStr">
        <is>
          <t>Warrants exercise price</t>
        </is>
      </c>
      <c r="D79" s="6" t="n">
        <v>10</v>
      </c>
    </row>
    <row r="80">
      <c r="A80" s="4" t="inlineStr">
        <is>
          <t>Warrants and rights outstanding term</t>
        </is>
      </c>
      <c r="D80"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INTANGIBLE ASSETS AND GOODWILL (Details) - USD ($) $ in Thousand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Beginning gross balance</t>
        </is>
      </c>
      <c r="B4" s="6" t="n">
        <v>49291</v>
      </c>
      <c r="C4" s="6" t="n">
        <v>12634</v>
      </c>
    </row>
    <row r="5">
      <c r="A5" s="4" t="inlineStr">
        <is>
          <t>Acquisitions</t>
        </is>
      </c>
      <c r="B5" s="5" t="n">
        <v>11370</v>
      </c>
      <c r="C5" s="5" t="n">
        <v>36657</v>
      </c>
    </row>
    <row r="6">
      <c r="A6" s="4" t="inlineStr">
        <is>
          <t>Ending gross balance</t>
        </is>
      </c>
      <c r="B6" s="6" t="n">
        <v>60661</v>
      </c>
      <c r="C6" s="6" t="n">
        <v>4929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INITE-LIVED INTANGIBLE ASSETS (Details) - USD ($) $ in Thousands</t>
        </is>
      </c>
      <c r="B1" s="2" t="inlineStr">
        <is>
          <t>Jun. 30, 2021</t>
        </is>
      </c>
      <c r="C1" s="2" t="inlineStr">
        <is>
          <t>Dec. 31, 2020</t>
        </is>
      </c>
    </row>
    <row r="2">
      <c r="A2" s="3" t="inlineStr">
        <is>
          <t>Finite-Lived Intangible Assets [Line Items]</t>
        </is>
      </c>
    </row>
    <row r="3">
      <c r="A3" s="4" t="inlineStr">
        <is>
          <t>Total intangible assets</t>
        </is>
      </c>
      <c r="B3" s="6" t="n">
        <v>67659</v>
      </c>
      <c r="C3" s="6" t="n">
        <v>59399</v>
      </c>
    </row>
    <row r="4">
      <c r="A4" s="4" t="inlineStr">
        <is>
          <t>Less: Accumulated amortization</t>
        </is>
      </c>
      <c r="B4" s="5" t="n">
        <v>34392</v>
      </c>
      <c r="C4" s="5" t="n">
        <v>29421</v>
      </c>
    </row>
    <row r="5">
      <c r="A5" s="4" t="inlineStr">
        <is>
          <t>Intangible assets - net</t>
        </is>
      </c>
      <c r="B5" s="5" t="n">
        <v>33267</v>
      </c>
      <c r="C5" s="5" t="n">
        <v>29978</v>
      </c>
    </row>
    <row r="6">
      <c r="A6" s="4" t="inlineStr">
        <is>
          <t>Contracts and Relationships Acquired [Member]</t>
        </is>
      </c>
    </row>
    <row r="7">
      <c r="A7" s="3" t="inlineStr">
        <is>
          <t>Finite-Lived Intangible Assets [Line Items]</t>
        </is>
      </c>
    </row>
    <row r="8">
      <c r="A8" s="4" t="inlineStr">
        <is>
          <t>Total intangible assets</t>
        </is>
      </c>
      <c r="B8" s="5" t="n">
        <v>48997</v>
      </c>
      <c r="C8" s="5" t="n">
        <v>44497</v>
      </c>
    </row>
    <row r="9">
      <c r="A9" s="4" t="inlineStr">
        <is>
          <t>Capitalized Software [Member]</t>
        </is>
      </c>
    </row>
    <row r="10">
      <c r="A10" s="3" t="inlineStr">
        <is>
          <t>Finite-Lived Intangible Assets [Line Items]</t>
        </is>
      </c>
    </row>
    <row r="11">
      <c r="A11" s="4" t="inlineStr">
        <is>
          <t>Total intangible assets</t>
        </is>
      </c>
      <c r="B11" s="5" t="n">
        <v>9014</v>
      </c>
      <c r="C11" s="5" t="n">
        <v>5760</v>
      </c>
    </row>
    <row r="12">
      <c r="A12" s="4" t="inlineStr">
        <is>
          <t>Noncompete Agreements [Member]</t>
        </is>
      </c>
    </row>
    <row r="13">
      <c r="A13" s="3" t="inlineStr">
        <is>
          <t>Finite-Lived Intangible Assets [Line Items]</t>
        </is>
      </c>
    </row>
    <row r="14">
      <c r="A14" s="4" t="inlineStr">
        <is>
          <t>Total intangible assets</t>
        </is>
      </c>
      <c r="B14" s="5" t="n">
        <v>1236</v>
      </c>
      <c r="C14" s="5" t="n">
        <v>1236</v>
      </c>
    </row>
    <row r="15">
      <c r="A15" s="4" t="inlineStr">
        <is>
          <t>Other Intangible Assets [Member]</t>
        </is>
      </c>
    </row>
    <row r="16">
      <c r="A16" s="3" t="inlineStr">
        <is>
          <t>Finite-Lived Intangible Assets [Line Items]</t>
        </is>
      </c>
    </row>
    <row r="17">
      <c r="A17" s="4" t="inlineStr">
        <is>
          <t>Total intangible assets</t>
        </is>
      </c>
      <c r="B17" s="6" t="n">
        <v>8412</v>
      </c>
      <c r="C17" s="6" t="n">
        <v>79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FUTURE AMORTIZATION EXPENSE (Details) - USD ($) $ in Thousands</t>
        </is>
      </c>
      <c r="B1" s="2" t="inlineStr">
        <is>
          <t>Jun. 30, 2021</t>
        </is>
      </c>
      <c r="C1" s="2" t="inlineStr">
        <is>
          <t>Dec. 31, 2020</t>
        </is>
      </c>
    </row>
    <row r="2">
      <c r="A2" s="3" t="inlineStr">
        <is>
          <t>Goodwill and Intangible Assets Disclosure [Abstract]</t>
        </is>
      </c>
    </row>
    <row r="3">
      <c r="A3" s="4" t="inlineStr">
        <is>
          <t>2021 (six months)</t>
        </is>
      </c>
      <c r="B3" s="6" t="n">
        <v>6730</v>
      </c>
    </row>
    <row r="4">
      <c r="A4" s="4" t="inlineStr">
        <is>
          <t>2022</t>
        </is>
      </c>
      <c r="B4" s="5" t="n">
        <v>11941</v>
      </c>
    </row>
    <row r="5">
      <c r="A5" s="4" t="inlineStr">
        <is>
          <t>2023</t>
        </is>
      </c>
      <c r="B5" s="5" t="n">
        <v>8915</v>
      </c>
    </row>
    <row r="6">
      <c r="A6" s="4" t="inlineStr">
        <is>
          <t>2024</t>
        </is>
      </c>
      <c r="B6" s="5" t="n">
        <v>4031</v>
      </c>
    </row>
    <row r="7">
      <c r="A7" s="4" t="inlineStr">
        <is>
          <t>2025</t>
        </is>
      </c>
      <c r="B7" s="5" t="n">
        <v>300</v>
      </c>
    </row>
    <row r="8">
      <c r="A8" s="4" t="inlineStr">
        <is>
          <t>Thereafter</t>
        </is>
      </c>
      <c r="B8" s="5" t="n">
        <v>1350</v>
      </c>
    </row>
    <row r="9">
      <c r="A9" s="4" t="inlineStr">
        <is>
          <t>Total</t>
        </is>
      </c>
      <c r="B9" s="6" t="n">
        <v>33267</v>
      </c>
      <c r="C9" s="6" t="n">
        <v>299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t>
        </is>
      </c>
      <c r="B4" s="6" t="n">
        <v>34065000</v>
      </c>
      <c r="C4" s="6" t="n">
        <v>19579000</v>
      </c>
      <c r="D4" s="6" t="n">
        <v>63834000</v>
      </c>
      <c r="E4" s="6" t="n">
        <v>41446000</v>
      </c>
    </row>
    <row r="5">
      <c r="A5" s="3" t="inlineStr">
        <is>
          <t>OPERATING EXPENSES:</t>
        </is>
      </c>
    </row>
    <row r="6">
      <c r="A6" s="4" t="inlineStr">
        <is>
          <t>Direct operating costs</t>
        </is>
      </c>
      <c r="B6" s="5" t="n">
        <v>20534000</v>
      </c>
      <c r="C6" s="5" t="n">
        <v>12557000</v>
      </c>
      <c r="D6" s="5" t="n">
        <v>38595000</v>
      </c>
      <c r="E6" s="5" t="n">
        <v>26123000</v>
      </c>
    </row>
    <row r="7">
      <c r="A7" s="4" t="inlineStr">
        <is>
          <t>Selling and marketing</t>
        </is>
      </c>
      <c r="B7" s="5" t="n">
        <v>2204000</v>
      </c>
      <c r="C7" s="5" t="n">
        <v>1625000</v>
      </c>
      <c r="D7" s="5" t="n">
        <v>4094000</v>
      </c>
      <c r="E7" s="5" t="n">
        <v>3206000</v>
      </c>
    </row>
    <row r="8">
      <c r="A8" s="4" t="inlineStr">
        <is>
          <t>General and administrative</t>
        </is>
      </c>
      <c r="B8" s="5" t="n">
        <v>6269000</v>
      </c>
      <c r="C8" s="5" t="n">
        <v>5393000</v>
      </c>
      <c r="D8" s="5" t="n">
        <v>11893000</v>
      </c>
      <c r="E8" s="5" t="n">
        <v>10986000</v>
      </c>
    </row>
    <row r="9">
      <c r="A9" s="4" t="inlineStr">
        <is>
          <t>Research and development</t>
        </is>
      </c>
      <c r="B9" s="5" t="n">
        <v>1813000</v>
      </c>
      <c r="C9" s="5" t="n">
        <v>2146000</v>
      </c>
      <c r="D9" s="5" t="n">
        <v>3839000</v>
      </c>
      <c r="E9" s="5" t="n">
        <v>4479000</v>
      </c>
    </row>
    <row r="10">
      <c r="A10" s="4" t="inlineStr">
        <is>
          <t>Depreciation and amortization</t>
        </is>
      </c>
      <c r="B10" s="5" t="n">
        <v>3128000</v>
      </c>
      <c r="C10" s="5" t="n">
        <v>2405000</v>
      </c>
      <c r="D10" s="5" t="n">
        <v>5959000</v>
      </c>
      <c r="E10" s="5" t="n">
        <v>3738000</v>
      </c>
    </row>
    <row r="11">
      <c r="A11" s="4" t="inlineStr">
        <is>
          <t>Impairment and unoccupied lease charges</t>
        </is>
      </c>
      <c r="B11" s="5" t="n">
        <v>223000</v>
      </c>
      <c r="C11" s="5" t="n">
        <v>63000</v>
      </c>
      <c r="D11" s="5" t="n">
        <v>1241000</v>
      </c>
      <c r="E11" s="5" t="n">
        <v>361000</v>
      </c>
    </row>
    <row r="12">
      <c r="A12" s="4" t="inlineStr">
        <is>
          <t>Total operating expenses</t>
        </is>
      </c>
      <c r="B12" s="5" t="n">
        <v>34171000</v>
      </c>
      <c r="C12" s="5" t="n">
        <v>24189000</v>
      </c>
      <c r="D12" s="5" t="n">
        <v>65621000</v>
      </c>
      <c r="E12" s="5" t="n">
        <v>48893000</v>
      </c>
    </row>
    <row r="13">
      <c r="A13" s="4" t="inlineStr">
        <is>
          <t>OPERATING LOSS</t>
        </is>
      </c>
      <c r="B13" s="5" t="n">
        <v>-106000</v>
      </c>
      <c r="C13" s="5" t="n">
        <v>-4610000</v>
      </c>
      <c r="D13" s="5" t="n">
        <v>-1787000</v>
      </c>
      <c r="E13" s="5" t="n">
        <v>-7447000</v>
      </c>
    </row>
    <row r="14">
      <c r="A14" s="3" t="inlineStr">
        <is>
          <t>OTHER:</t>
        </is>
      </c>
    </row>
    <row r="15">
      <c r="A15" s="4" t="inlineStr">
        <is>
          <t>Interest income</t>
        </is>
      </c>
      <c r="B15" s="5" t="n">
        <v>2000</v>
      </c>
      <c r="C15" s="5" t="n">
        <v>4000</v>
      </c>
      <c r="D15" s="5" t="n">
        <v>6000</v>
      </c>
      <c r="E15" s="5" t="n">
        <v>42000</v>
      </c>
    </row>
    <row r="16">
      <c r="A16" s="4" t="inlineStr">
        <is>
          <t>Interest expense</t>
        </is>
      </c>
      <c r="B16" s="5" t="n">
        <v>-115000</v>
      </c>
      <c r="C16" s="5" t="n">
        <v>-146000</v>
      </c>
      <c r="D16" s="5" t="n">
        <v>-183000</v>
      </c>
      <c r="E16" s="5" t="n">
        <v>-264000</v>
      </c>
    </row>
    <row r="17">
      <c r="A17" s="4" t="inlineStr">
        <is>
          <t>Other income (expense) - net</t>
        </is>
      </c>
      <c r="B17" s="5" t="n">
        <v>205000</v>
      </c>
      <c r="C17" s="5" t="n">
        <v>-114000</v>
      </c>
      <c r="D17" s="5" t="n">
        <v>-15000</v>
      </c>
      <c r="E17" s="5" t="n">
        <v>331000</v>
      </c>
    </row>
    <row r="18">
      <c r="A18" s="4" t="inlineStr">
        <is>
          <t>LOSS BEFORE PROVISION (BENEFIT) FOR INCOME TAXES</t>
        </is>
      </c>
      <c r="B18" s="5" t="n">
        <v>-14000</v>
      </c>
      <c r="C18" s="5" t="n">
        <v>-4866000</v>
      </c>
      <c r="D18" s="5" t="n">
        <v>-1979000</v>
      </c>
      <c r="E18" s="5" t="n">
        <v>-7338000</v>
      </c>
    </row>
    <row r="19">
      <c r="A19" s="4" t="inlineStr">
        <is>
          <t>Income tax provision (benefit)</t>
        </is>
      </c>
      <c r="B19" s="5" t="n">
        <v>213000</v>
      </c>
      <c r="C19" s="5" t="n">
        <v>-74000</v>
      </c>
      <c r="D19" s="5" t="n">
        <v>212000</v>
      </c>
      <c r="E19" s="5" t="n">
        <v>-44000</v>
      </c>
    </row>
    <row r="20">
      <c r="A20" s="4" t="inlineStr">
        <is>
          <t>NET LOSS</t>
        </is>
      </c>
      <c r="B20" s="5" t="n">
        <v>-227000</v>
      </c>
      <c r="C20" s="5" t="n">
        <v>-4792000</v>
      </c>
      <c r="D20" s="5" t="n">
        <v>-2191000</v>
      </c>
      <c r="E20" s="5" t="n">
        <v>-7294000</v>
      </c>
    </row>
    <row r="21">
      <c r="A21" s="4" t="inlineStr">
        <is>
          <t>Preferred stock dividend</t>
        </is>
      </c>
      <c r="B21" s="5" t="n">
        <v>3638000</v>
      </c>
      <c r="C21" s="5" t="n">
        <v>3277000</v>
      </c>
      <c r="D21" s="5" t="n">
        <v>6767000</v>
      </c>
      <c r="E21" s="5" t="n">
        <v>5920000</v>
      </c>
    </row>
    <row r="22">
      <c r="A22" s="4" t="inlineStr">
        <is>
          <t>NET LOSS ATTRIBUTABLE TO COMMON SHAREHOLDERS</t>
        </is>
      </c>
      <c r="B22" s="6" t="n">
        <v>-3865000</v>
      </c>
      <c r="C22" s="6" t="n">
        <v>-8069000</v>
      </c>
      <c r="D22" s="6" t="n">
        <v>-8958000</v>
      </c>
      <c r="E22" s="6" t="n">
        <v>-13214000</v>
      </c>
    </row>
    <row r="23">
      <c r="A23" s="4" t="inlineStr">
        <is>
          <t>Net loss per common share: basic and diluted</t>
        </is>
      </c>
      <c r="B23" s="8" t="n">
        <v>-0.27</v>
      </c>
      <c r="C23" s="8" t="n">
        <v>-0.65</v>
      </c>
      <c r="D23" s="8" t="n">
        <v>-0.63</v>
      </c>
      <c r="E23" s="8" t="n">
        <v>-1.07</v>
      </c>
    </row>
    <row r="24">
      <c r="A24" s="4" t="inlineStr">
        <is>
          <t>Weighted-average common shares used to compute basic and diluted loss per share</t>
        </is>
      </c>
      <c r="B24" s="5" t="n">
        <v>14430882</v>
      </c>
      <c r="C24" s="5" t="n">
        <v>12395197</v>
      </c>
      <c r="D24" s="5" t="n">
        <v>14258772</v>
      </c>
      <c r="E24" s="5" t="n">
        <v>123530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GOODWILL AND INTANGIBLE ASSETS - NET (Details Narrativ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s</t>
        </is>
      </c>
      <c r="B4" s="9" t="n">
        <v>2.6</v>
      </c>
      <c r="C4" s="9" t="n">
        <v>2.1</v>
      </c>
      <c r="D4" s="6" t="n">
        <v>5</v>
      </c>
      <c r="E4" s="9" t="n">
        <v>3.2</v>
      </c>
    </row>
    <row r="5">
      <c r="A5" s="4" t="inlineStr">
        <is>
          <t>Weighted-average amortization period</t>
        </is>
      </c>
      <c r="D5" s="4" t="inlineStr">
        <is>
          <t>3 years 2 months 12 days</t>
        </is>
      </c>
      <c r="E5" s="4" t="inlineStr">
        <is>
          <t>3 years 2 months 12 day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OSSES PER SHARE, BASIC AND DILUTED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 attributable to common shareholders</t>
        </is>
      </c>
      <c r="B4" s="6" t="n">
        <v>-3865</v>
      </c>
      <c r="C4" s="6" t="n">
        <v>-8069</v>
      </c>
      <c r="D4" s="6" t="n">
        <v>-8958</v>
      </c>
      <c r="E4" s="6" t="n">
        <v>-13214</v>
      </c>
    </row>
    <row r="5">
      <c r="A5" s="4" t="inlineStr">
        <is>
          <t>Weighted-average common shares used to compute basic and diluted loss per share</t>
        </is>
      </c>
      <c r="B5" s="5" t="n">
        <v>14430882</v>
      </c>
      <c r="C5" s="5" t="n">
        <v>12395197</v>
      </c>
      <c r="D5" s="5" t="n">
        <v>14258772</v>
      </c>
      <c r="E5" s="5" t="n">
        <v>12353007</v>
      </c>
    </row>
    <row r="6">
      <c r="A6" s="4" t="inlineStr">
        <is>
          <t>Net loss attributable to common shareholders per share - Basic and Diluted</t>
        </is>
      </c>
      <c r="B6" s="8" t="n">
        <v>-0.27</v>
      </c>
      <c r="C6" s="8" t="n">
        <v>-0.65</v>
      </c>
      <c r="D6" s="8" t="n">
        <v>-0.63</v>
      </c>
      <c r="E6" s="8" t="n">
        <v>-1.0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s>
  <sheetData>
    <row r="1">
      <c r="A1" s="1" t="inlineStr">
        <is>
          <t>DEBT (Details Narrative) - USD ($) $ in Millions</t>
        </is>
      </c>
      <c r="B1" s="2" t="inlineStr">
        <is>
          <t>1 Months Ended</t>
        </is>
      </c>
    </row>
    <row r="2">
      <c r="B2" s="2" t="inlineStr">
        <is>
          <t>Oct. 31, 2017</t>
        </is>
      </c>
      <c r="C2" s="2" t="inlineStr">
        <is>
          <t>Jun. 30, 2021</t>
        </is>
      </c>
      <c r="D2" s="2" t="inlineStr">
        <is>
          <t>Dec. 31, 2020</t>
        </is>
      </c>
      <c r="E2" s="2" t="inlineStr">
        <is>
          <t>Sep. 30, 2018</t>
        </is>
      </c>
    </row>
    <row r="3">
      <c r="A3" s="4" t="inlineStr">
        <is>
          <t>Insurance Financing [Member]</t>
        </is>
      </c>
    </row>
    <row r="4">
      <c r="A4" s="3" t="inlineStr">
        <is>
          <t>Debt Instrument [Line Items]</t>
        </is>
      </c>
    </row>
    <row r="5">
      <c r="A5" s="4" t="inlineStr">
        <is>
          <t>Debt instrument interest rate</t>
        </is>
      </c>
      <c r="D5" s="4" t="inlineStr">
        <is>
          <t>4.00%</t>
        </is>
      </c>
    </row>
    <row r="6">
      <c r="A6" s="4" t="inlineStr">
        <is>
          <t>SVB Credit Facility [Member]</t>
        </is>
      </c>
    </row>
    <row r="7">
      <c r="A7" s="3" t="inlineStr">
        <is>
          <t>Debt Instrument [Line Items]</t>
        </is>
      </c>
    </row>
    <row r="8">
      <c r="A8" s="4" t="inlineStr">
        <is>
          <t>Secured revolving line of credit percentage</t>
        </is>
      </c>
      <c r="B8" s="4" t="inlineStr">
        <is>
          <t>200.00%</t>
        </is>
      </c>
    </row>
    <row r="9">
      <c r="A9" s="4" t="inlineStr">
        <is>
          <t>Borrowing credit facility</t>
        </is>
      </c>
      <c r="C9" s="6" t="n">
        <v>5</v>
      </c>
    </row>
    <row r="10">
      <c r="A10" s="4" t="inlineStr">
        <is>
          <t>Unused portion of credit line fee, percentage</t>
        </is>
      </c>
      <c r="B10" s="4" t="inlineStr">
        <is>
          <t>1.00%</t>
        </is>
      </c>
    </row>
    <row r="11">
      <c r="A11" s="4" t="inlineStr">
        <is>
          <t>Revolving line of credit, collateral</t>
        </is>
      </c>
      <c r="B11" s="4" t="inlineStr">
        <is>
          <t>The debt is secured by all of
the Company’s domestic assets and 65% of the shares in its offshore facilities. Future acquisitions are subject to approval by
SVB.</t>
        </is>
      </c>
    </row>
    <row r="12">
      <c r="A12" s="4" t="inlineStr">
        <is>
          <t>SVB Credit Facility [Member] | Minimum [Member]</t>
        </is>
      </c>
    </row>
    <row r="13">
      <c r="A13" s="3" t="inlineStr">
        <is>
          <t>Debt Instrument [Line Items]</t>
        </is>
      </c>
    </row>
    <row r="14">
      <c r="A14" s="4" t="inlineStr">
        <is>
          <t>Revolving line of credit, interest rate</t>
        </is>
      </c>
      <c r="B14" s="4" t="inlineStr">
        <is>
          <t>6.50%</t>
        </is>
      </c>
    </row>
    <row r="15">
      <c r="A15" s="4" t="inlineStr">
        <is>
          <t>SVB Credit Facility [Member] | Prime Rate [Member]</t>
        </is>
      </c>
    </row>
    <row r="16">
      <c r="A16" s="3" t="inlineStr">
        <is>
          <t>Debt Instrument [Line Items]</t>
        </is>
      </c>
    </row>
    <row r="17">
      <c r="A17" s="4" t="inlineStr">
        <is>
          <t>Revolving line of credit, interest rate</t>
        </is>
      </c>
      <c r="B17" s="4" t="inlineStr">
        <is>
          <t>1.50%</t>
        </is>
      </c>
    </row>
    <row r="18">
      <c r="A18" s="4" t="inlineStr">
        <is>
          <t>SVB Credit Facility [Member] | Old [Member]</t>
        </is>
      </c>
    </row>
    <row r="19">
      <c r="A19" s="3" t="inlineStr">
        <is>
          <t>Debt Instrument [Line Items]</t>
        </is>
      </c>
    </row>
    <row r="20">
      <c r="A20" s="4" t="inlineStr">
        <is>
          <t>Line of credit facility, maximum borrowing capacity</t>
        </is>
      </c>
      <c r="E20" s="6" t="n">
        <v>5</v>
      </c>
    </row>
    <row r="21">
      <c r="A21" s="4" t="inlineStr">
        <is>
          <t>SVB Credit Facility [Member] | New [Member]</t>
        </is>
      </c>
    </row>
    <row r="22">
      <c r="A22" s="3" t="inlineStr">
        <is>
          <t>Debt Instrument [Line Items]</t>
        </is>
      </c>
    </row>
    <row r="23">
      <c r="A23" s="4" t="inlineStr">
        <is>
          <t>Line of credit facility, maximum borrowing capacity</t>
        </is>
      </c>
      <c r="E23" s="6" t="n">
        <v>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t>
        </is>
      </c>
    </row>
    <row r="4">
      <c r="A4" s="4" t="inlineStr">
        <is>
          <t>Operating lease cost</t>
        </is>
      </c>
      <c r="B4" s="6" t="n">
        <v>1058</v>
      </c>
      <c r="C4" s="6" t="n">
        <v>835</v>
      </c>
      <c r="D4" s="6" t="n">
        <v>2115</v>
      </c>
      <c r="E4" s="6" t="n">
        <v>1634</v>
      </c>
    </row>
    <row r="5">
      <c r="A5" s="4" t="inlineStr">
        <is>
          <t>Short-term lease cost</t>
        </is>
      </c>
      <c r="B5" s="5" t="n">
        <v>22</v>
      </c>
      <c r="C5" s="5" t="n">
        <v>1</v>
      </c>
      <c r="D5" s="5" t="n">
        <v>44</v>
      </c>
      <c r="E5" s="5" t="n">
        <v>10</v>
      </c>
    </row>
    <row r="6">
      <c r="A6" s="4" t="inlineStr">
        <is>
          <t>Variable lease cost</t>
        </is>
      </c>
      <c r="B6" s="5" t="n">
        <v>8</v>
      </c>
      <c r="C6" s="5" t="n">
        <v>2</v>
      </c>
      <c r="D6" s="5" t="n">
        <v>14</v>
      </c>
      <c r="E6" s="5" t="n">
        <v>16</v>
      </c>
    </row>
    <row r="7">
      <c r="A7" s="4" t="inlineStr">
        <is>
          <t>Total- net lease cost</t>
        </is>
      </c>
      <c r="B7" s="6" t="n">
        <v>1088</v>
      </c>
      <c r="C7" s="6" t="n">
        <v>838</v>
      </c>
      <c r="D7" s="6" t="n">
        <v>2173</v>
      </c>
      <c r="E7" s="6" t="n">
        <v>166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BALANCE SHEET INFORMATION RELATED TO LEASES (Details) - USD ($) $ in Thousands</t>
        </is>
      </c>
      <c r="B1" s="2" t="inlineStr">
        <is>
          <t>Jun. 30, 2021</t>
        </is>
      </c>
      <c r="C1" s="2" t="inlineStr">
        <is>
          <t>Dec. 31, 2020</t>
        </is>
      </c>
    </row>
    <row r="2">
      <c r="A2" s="3" t="inlineStr">
        <is>
          <t>Leases [Abstract]</t>
        </is>
      </c>
    </row>
    <row r="3">
      <c r="A3" s="4" t="inlineStr">
        <is>
          <t>Operating lease ROU assets, net</t>
        </is>
      </c>
      <c r="B3" s="6" t="n">
        <v>7712</v>
      </c>
      <c r="C3" s="6" t="n">
        <v>7743</v>
      </c>
    </row>
    <row r="4">
      <c r="A4" s="4" t="inlineStr">
        <is>
          <t>Current operating lease liabilities</t>
        </is>
      </c>
      <c r="B4" s="5" t="n">
        <v>4098</v>
      </c>
      <c r="C4" s="5" t="n">
        <v>4729</v>
      </c>
    </row>
    <row r="5">
      <c r="A5" s="4" t="inlineStr">
        <is>
          <t>Non-current operating lease liabilities</t>
        </is>
      </c>
      <c r="B5" s="5" t="n">
        <v>5727</v>
      </c>
      <c r="C5" s="5" t="n">
        <v>6297</v>
      </c>
    </row>
    <row r="6">
      <c r="A6" s="4" t="inlineStr">
        <is>
          <t>Total operating lease liabilities</t>
        </is>
      </c>
      <c r="B6" s="5" t="n">
        <v>9825</v>
      </c>
      <c r="C6" s="5" t="n">
        <v>11026</v>
      </c>
    </row>
    <row r="7">
      <c r="A7" s="4" t="inlineStr">
        <is>
          <t>ROU assets</t>
        </is>
      </c>
      <c r="B7" s="5" t="n">
        <v>9163</v>
      </c>
      <c r="C7" s="5" t="n">
        <v>10648</v>
      </c>
    </row>
    <row r="8">
      <c r="A8" s="4" t="inlineStr">
        <is>
          <t>Asset lease expense</t>
        </is>
      </c>
      <c r="B8" s="5" t="n">
        <v>-1455</v>
      </c>
      <c r="C8" s="5" t="n">
        <v>-2889</v>
      </c>
    </row>
    <row r="9">
      <c r="A9" s="4" t="inlineStr">
        <is>
          <t>Foreign exchange gain (loss)</t>
        </is>
      </c>
      <c r="B9" s="5" t="n">
        <v>4</v>
      </c>
      <c r="C9" s="5" t="n">
        <v>-16</v>
      </c>
    </row>
    <row r="10">
      <c r="A10" s="4" t="inlineStr">
        <is>
          <t>ROU assets, net</t>
        </is>
      </c>
      <c r="B10" s="6" t="n">
        <v>7712</v>
      </c>
      <c r="C10" s="6" t="n">
        <v>7743</v>
      </c>
    </row>
    <row r="11">
      <c r="A11" s="4" t="inlineStr">
        <is>
          <t>Weighted average remaining lease term (in years): Operating leases</t>
        </is>
      </c>
      <c r="B11" s="4" t="inlineStr">
        <is>
          <t>4 years 4 months 20 days</t>
        </is>
      </c>
      <c r="C11" s="4" t="inlineStr">
        <is>
          <t>2 years 8 months 15 days</t>
        </is>
      </c>
    </row>
    <row r="12">
      <c r="A12" s="4" t="inlineStr">
        <is>
          <t>Weighted average discount rate: Operating leases</t>
        </is>
      </c>
      <c r="B12" s="4" t="inlineStr">
        <is>
          <t>6.79%</t>
        </is>
      </c>
      <c r="C12" s="4" t="inlineStr">
        <is>
          <t>6.76%</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CASH FLOW AND OTHER INFORMATION RELATED TO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cash flows from operating leases</t>
        </is>
      </c>
      <c r="B4" s="6" t="n">
        <v>1336</v>
      </c>
      <c r="C4" s="6" t="n">
        <v>764</v>
      </c>
      <c r="D4" s="6" t="n">
        <v>2732</v>
      </c>
      <c r="E4" s="6" t="n">
        <v>1443</v>
      </c>
    </row>
    <row r="5">
      <c r="A5" s="4" t="inlineStr">
        <is>
          <t>Operating leases, net of impairment and terminations</t>
        </is>
      </c>
      <c r="B5" s="6" t="n">
        <v>1537</v>
      </c>
      <c r="C5" s="6" t="n">
        <v>2647</v>
      </c>
      <c r="D5" s="6" t="n">
        <v>1748</v>
      </c>
      <c r="E5" s="6" t="n">
        <v>626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Jun. 30, 2021</t>
        </is>
      </c>
      <c r="C1" s="2" t="inlineStr">
        <is>
          <t>Dec. 31, 2020</t>
        </is>
      </c>
    </row>
    <row r="2">
      <c r="A2" s="3" t="inlineStr">
        <is>
          <t>Leases [Abstract]</t>
        </is>
      </c>
    </row>
    <row r="3">
      <c r="A3" s="4" t="inlineStr">
        <is>
          <t>2021 (six months)</t>
        </is>
      </c>
      <c r="B3" s="6" t="n">
        <v>2474</v>
      </c>
    </row>
    <row r="4">
      <c r="A4" s="4" t="inlineStr">
        <is>
          <t>2022</t>
        </is>
      </c>
      <c r="B4" s="5" t="n">
        <v>4047</v>
      </c>
    </row>
    <row r="5">
      <c r="A5" s="4" t="inlineStr">
        <is>
          <t>2023</t>
        </is>
      </c>
      <c r="B5" s="5" t="n">
        <v>1931</v>
      </c>
    </row>
    <row r="6">
      <c r="A6" s="4" t="inlineStr">
        <is>
          <t>2024</t>
        </is>
      </c>
      <c r="B6" s="5" t="n">
        <v>739</v>
      </c>
    </row>
    <row r="7">
      <c r="A7" s="4" t="inlineStr">
        <is>
          <t>2025</t>
        </is>
      </c>
      <c r="B7" s="5" t="n">
        <v>481</v>
      </c>
    </row>
    <row r="8">
      <c r="A8" s="4" t="inlineStr">
        <is>
          <t>Thereafter</t>
        </is>
      </c>
      <c r="B8" s="5" t="n">
        <v>1972</v>
      </c>
    </row>
    <row r="9">
      <c r="A9" s="4" t="inlineStr">
        <is>
          <t>Total lease payments</t>
        </is>
      </c>
      <c r="B9" s="5" t="n">
        <v>11644</v>
      </c>
    </row>
    <row r="10">
      <c r="A10" s="4" t="inlineStr">
        <is>
          <t>Less: imputed interest</t>
        </is>
      </c>
      <c r="B10" s="5" t="n">
        <v>-1819</v>
      </c>
    </row>
    <row r="11">
      <c r="A11" s="4" t="inlineStr">
        <is>
          <t>Total lease obligations</t>
        </is>
      </c>
      <c r="B11" s="5" t="n">
        <v>9825</v>
      </c>
      <c r="C11" s="6" t="n">
        <v>11026</v>
      </c>
    </row>
    <row r="12">
      <c r="A12" s="4" t="inlineStr">
        <is>
          <t>Less: current obligations</t>
        </is>
      </c>
      <c r="B12" s="5" t="n">
        <v>-4098</v>
      </c>
      <c r="C12" s="5" t="n">
        <v>-4729</v>
      </c>
    </row>
    <row r="13">
      <c r="A13" s="4" t="inlineStr">
        <is>
          <t>Long-term lease obligations</t>
        </is>
      </c>
      <c r="B13" s="6" t="n">
        <v>5727</v>
      </c>
      <c r="C13" s="6" t="n">
        <v>62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Narrative) - USD ($)</t>
        </is>
      </c>
      <c r="B1" s="2" t="inlineStr">
        <is>
          <t>6 Months Ended</t>
        </is>
      </c>
    </row>
    <row r="2">
      <c r="B2" s="2" t="inlineStr">
        <is>
          <t>Jun. 30, 2021</t>
        </is>
      </c>
      <c r="C2" s="2" t="inlineStr">
        <is>
          <t>Jun. 30, 2020</t>
        </is>
      </c>
    </row>
    <row r="3">
      <c r="A3" s="3" t="inlineStr">
        <is>
          <t>SEC Schedule, 12-18, Supplemental Information, Property-Casualty Insurance Underwriters [Line Items]</t>
        </is>
      </c>
    </row>
    <row r="4">
      <c r="A4" s="4" t="inlineStr">
        <is>
          <t>[custom:UnoccupiedLeaseCharges]</t>
        </is>
      </c>
      <c r="B4" s="6" t="n">
        <v>466000</v>
      </c>
      <c r="C4" s="6" t="n">
        <v>64000</v>
      </c>
    </row>
    <row r="5">
      <c r="A5" s="4" t="inlineStr">
        <is>
          <t>Operating Lease, Impairment Loss</t>
        </is>
      </c>
      <c r="C5" s="6" t="n">
        <v>297000</v>
      </c>
    </row>
    <row r="6">
      <c r="A6" s="4" t="inlineStr">
        <is>
          <t>Operating lease not yet commenced, commitment payable</t>
        </is>
      </c>
      <c r="B6" s="6" t="n">
        <v>32000</v>
      </c>
    </row>
    <row r="7">
      <c r="A7" s="4" t="inlineStr">
        <is>
          <t>Minimum [Member]</t>
        </is>
      </c>
    </row>
    <row r="8">
      <c r="A8" s="3" t="inlineStr">
        <is>
          <t>SEC Schedule, 12-18, Supplemental Information, Property-Casualty Insurance Underwriters [Line Items]</t>
        </is>
      </c>
    </row>
    <row r="9">
      <c r="A9" s="4" t="inlineStr">
        <is>
          <t>Operating lease renewal term</t>
        </is>
      </c>
      <c r="B9" s="4" t="inlineStr">
        <is>
          <t>1 year</t>
        </is>
      </c>
    </row>
    <row r="10">
      <c r="A10" s="4" t="inlineStr">
        <is>
          <t>Maximum [Member]</t>
        </is>
      </c>
    </row>
    <row r="11">
      <c r="A11" s="3" t="inlineStr">
        <is>
          <t>SEC Schedule, 12-18, Supplemental Information, Property-Casualty Insurance Underwriters [Line Items]</t>
        </is>
      </c>
    </row>
    <row r="12">
      <c r="A12" s="4" t="inlineStr">
        <is>
          <t>Operating lease renewal term</t>
        </is>
      </c>
      <c r="B12" s="4" t="inlineStr">
        <is>
          <t>5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COMMITMENTS AND CONTINGENCIES (Details Narrative) - USD ($) $ in Millions</t>
        </is>
      </c>
      <c r="B1" s="2" t="inlineStr">
        <is>
          <t>Jul. 24, 2020</t>
        </is>
      </c>
      <c r="C1" s="2" t="inlineStr">
        <is>
          <t>Jun. 12, 2020</t>
        </is>
      </c>
      <c r="D1" s="2" t="inlineStr">
        <is>
          <t>Mar. 25, 2020</t>
        </is>
      </c>
      <c r="E1" s="2" t="inlineStr">
        <is>
          <t>Jun. 30, 2021</t>
        </is>
      </c>
    </row>
    <row r="2">
      <c r="A2" s="3" t="inlineStr">
        <is>
          <t>Loss Contingencies [Line Items]</t>
        </is>
      </c>
    </row>
    <row r="3">
      <c r="A3" s="4" t="inlineStr">
        <is>
          <t>Compensatory damages description</t>
        </is>
      </c>
      <c r="D3" s="4" t="inlineStr">
        <is>
          <t>RPRWC seeks compensatory damages of $6.6 million, plus costs,
for MPMA’s alleged breach of the billing services agreement</t>
        </is>
      </c>
    </row>
    <row r="4">
      <c r="A4" s="4" t="inlineStr">
        <is>
          <t>Compensatory damages</t>
        </is>
      </c>
      <c r="B4" s="6" t="n">
        <v>11</v>
      </c>
      <c r="C4" s="6" t="n">
        <v>20</v>
      </c>
      <c r="D4" s="9" t="n">
        <v>6.6</v>
      </c>
    </row>
    <row r="5">
      <c r="A5" s="4" t="inlineStr">
        <is>
          <t>Care Cloud Health Inc [Member] | Civil Investigation [Member]</t>
        </is>
      </c>
    </row>
    <row r="6">
      <c r="A6" s="3" t="inlineStr">
        <is>
          <t>Loss Contingencies [Line Items]</t>
        </is>
      </c>
    </row>
    <row r="7">
      <c r="A7" s="4" t="inlineStr">
        <is>
          <t>Deferred Plan [Member]</t>
        </is>
      </c>
      <c r="E7" s="6" t="n">
        <v>4</v>
      </c>
    </row>
    <row r="8">
      <c r="A8" s="4" t="inlineStr">
        <is>
          <t>Litigation Settlement, Expense</t>
        </is>
      </c>
      <c r="E8" s="10" t="n">
        <v>4.2</v>
      </c>
    </row>
    <row r="9">
      <c r="A9" s="4" t="inlineStr">
        <is>
          <t>Care Cloud Health Inc [Member] | Civil Investigation [Member] | Maximum [Member]</t>
        </is>
      </c>
    </row>
    <row r="10">
      <c r="A10" s="3" t="inlineStr">
        <is>
          <t>Loss Contingencies [Line Items]</t>
        </is>
      </c>
    </row>
    <row r="11">
      <c r="A11" s="4" t="inlineStr">
        <is>
          <t>Deferred Plan [Member]</t>
        </is>
      </c>
      <c r="E11" s="6"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LATED PART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Net revenue</t>
        </is>
      </c>
      <c r="B4" s="6" t="n">
        <v>34065000</v>
      </c>
      <c r="C4" s="6" t="n">
        <v>19579000</v>
      </c>
      <c r="D4" s="6" t="n">
        <v>63834000</v>
      </c>
      <c r="E4" s="6" t="n">
        <v>41446000</v>
      </c>
    </row>
    <row r="5">
      <c r="A5" s="4" t="inlineStr">
        <is>
          <t>Upgradation lease facilities</t>
        </is>
      </c>
      <c r="B5" s="5" t="n">
        <v>1088000</v>
      </c>
      <c r="C5" s="5" t="n">
        <v>838000</v>
      </c>
      <c r="D5" s="5" t="n">
        <v>2173000</v>
      </c>
      <c r="E5" s="5" t="n">
        <v>1660000</v>
      </c>
    </row>
    <row r="6">
      <c r="A6" s="4" t="inlineStr">
        <is>
          <t>Right of use asset</t>
        </is>
      </c>
      <c r="B6" s="5" t="n">
        <v>7712000</v>
      </c>
      <c r="D6" s="5" t="n">
        <v>7712000</v>
      </c>
      <c r="F6" s="6" t="n">
        <v>7743000</v>
      </c>
    </row>
    <row r="7">
      <c r="A7" s="4" t="inlineStr">
        <is>
          <t>Operating lease liability, current</t>
        </is>
      </c>
      <c r="B7" s="5" t="n">
        <v>4098000</v>
      </c>
      <c r="D7" s="5" t="n">
        <v>4098000</v>
      </c>
      <c r="F7" s="5" t="n">
        <v>4729000</v>
      </c>
    </row>
    <row r="8">
      <c r="A8" s="4" t="inlineStr">
        <is>
          <t>Operating lease liability</t>
        </is>
      </c>
      <c r="B8" s="5" t="n">
        <v>5727000</v>
      </c>
      <c r="D8" s="5" t="n">
        <v>5727000</v>
      </c>
      <c r="F8" s="5" t="n">
        <v>6297000</v>
      </c>
    </row>
    <row r="9">
      <c r="A9" s="4" t="inlineStr">
        <is>
          <t>Related Party Leases [Member]</t>
        </is>
      </c>
    </row>
    <row r="10">
      <c r="A10" s="3" t="inlineStr">
        <is>
          <t>Related Party Transaction [Line Items]</t>
        </is>
      </c>
    </row>
    <row r="11">
      <c r="A11" s="4" t="inlineStr">
        <is>
          <t>Right of use asset</t>
        </is>
      </c>
      <c r="B11" s="5" t="n">
        <v>257000</v>
      </c>
      <c r="D11" s="5" t="n">
        <v>257000</v>
      </c>
      <c r="F11" s="5" t="n">
        <v>283000</v>
      </c>
    </row>
    <row r="12">
      <c r="A12" s="4" t="inlineStr">
        <is>
          <t>Operating lease liability, current</t>
        </is>
      </c>
      <c r="B12" s="5" t="n">
        <v>196000</v>
      </c>
      <c r="D12" s="5" t="n">
        <v>196000</v>
      </c>
      <c r="F12" s="5" t="n">
        <v>202000</v>
      </c>
    </row>
    <row r="13">
      <c r="A13" s="4" t="inlineStr">
        <is>
          <t>Operating lease liability</t>
        </is>
      </c>
      <c r="B13" s="5" t="n">
        <v>72000</v>
      </c>
      <c r="D13" s="5" t="n">
        <v>72000</v>
      </c>
      <c r="F13" s="5" t="n">
        <v>92000</v>
      </c>
    </row>
    <row r="14">
      <c r="A14" s="4" t="inlineStr">
        <is>
          <t>Nonexclusive Aircraft Dry Lease Agreement [Member] | Kashmir Air Inc [Member]</t>
        </is>
      </c>
    </row>
    <row r="15">
      <c r="A15" s="3" t="inlineStr">
        <is>
          <t>Related Party Transaction [Line Items]</t>
        </is>
      </c>
    </row>
    <row r="16">
      <c r="A16" s="4" t="inlineStr">
        <is>
          <t>Operating leases, rent expense</t>
        </is>
      </c>
      <c r="B16" s="5" t="n">
        <v>30000</v>
      </c>
      <c r="C16" s="5" t="n">
        <v>32000</v>
      </c>
      <c r="D16" s="5" t="n">
        <v>60000</v>
      </c>
      <c r="E16" s="5" t="n">
        <v>73000</v>
      </c>
    </row>
    <row r="17">
      <c r="A17" s="4" t="inlineStr">
        <is>
          <t>Accrued liability to related party</t>
        </is>
      </c>
      <c r="B17" s="5" t="n">
        <v>1000</v>
      </c>
      <c r="D17" s="5" t="n">
        <v>1000</v>
      </c>
      <c r="F17" s="5" t="n">
        <v>1000</v>
      </c>
    </row>
    <row r="18">
      <c r="A18" s="4" t="inlineStr">
        <is>
          <t>Physician [Member]</t>
        </is>
      </c>
    </row>
    <row r="19">
      <c r="A19" s="3" t="inlineStr">
        <is>
          <t>Related Party Transaction [Line Items]</t>
        </is>
      </c>
    </row>
    <row r="20">
      <c r="A20" s="4" t="inlineStr">
        <is>
          <t>Net revenue</t>
        </is>
      </c>
      <c r="B20" s="5" t="n">
        <v>5000</v>
      </c>
      <c r="C20" s="5" t="n">
        <v>2000</v>
      </c>
      <c r="D20" s="5" t="n">
        <v>9000</v>
      </c>
      <c r="E20" s="5" t="n">
        <v>7000</v>
      </c>
    </row>
    <row r="21">
      <c r="A21" s="4" t="inlineStr">
        <is>
          <t>Accounts Receivable, Related Parties, Current</t>
        </is>
      </c>
      <c r="F21" s="5" t="n">
        <v>2000</v>
      </c>
    </row>
    <row r="22">
      <c r="A22" s="4" t="inlineStr">
        <is>
          <t>Executive Chairman [Member]</t>
        </is>
      </c>
    </row>
    <row r="23">
      <c r="A23" s="3" t="inlineStr">
        <is>
          <t>Related Party Transaction [Line Items]</t>
        </is>
      </c>
    </row>
    <row r="24">
      <c r="A24" s="4" t="inlineStr">
        <is>
          <t>Operating leases, rent expense</t>
        </is>
      </c>
      <c r="B24" s="5" t="n">
        <v>49000</v>
      </c>
      <c r="C24" s="6" t="n">
        <v>46000</v>
      </c>
      <c r="D24" s="5" t="n">
        <v>94000</v>
      </c>
      <c r="E24" s="6" t="n">
        <v>93000</v>
      </c>
    </row>
    <row r="25">
      <c r="A25" s="4" t="inlineStr">
        <is>
          <t>Upgradation lease facilities</t>
        </is>
      </c>
      <c r="D25" s="5" t="n">
        <v>807000</v>
      </c>
    </row>
    <row r="26">
      <c r="A26" s="4" t="inlineStr">
        <is>
          <t>Security deposits and prepaid rent</t>
        </is>
      </c>
      <c r="B26" s="6" t="n">
        <v>13000</v>
      </c>
      <c r="D26" s="6" t="n">
        <v>13000</v>
      </c>
      <c r="F26" s="6" t="n">
        <v>1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Loss (Unaudited)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NET LOSS</t>
        </is>
      </c>
      <c r="C4" s="6" t="n">
        <v>-227</v>
      </c>
      <c r="D4" s="6" t="n">
        <v>-4792</v>
      </c>
      <c r="E4" s="6" t="n">
        <v>-2191</v>
      </c>
      <c r="F4" s="6" t="n">
        <v>-7294</v>
      </c>
    </row>
    <row r="5">
      <c r="A5" s="3" t="inlineStr">
        <is>
          <t>OTHER COMPREHENSIVE (LOSS) INCOME, NET OF TAX</t>
        </is>
      </c>
    </row>
    <row r="6">
      <c r="A6" s="4" t="inlineStr">
        <is>
          <t>Foreign currency translation adjustment (a)</t>
        </is>
      </c>
      <c r="B6" s="4" t="inlineStr">
        <is>
          <t>[1]</t>
        </is>
      </c>
      <c r="C6" s="5" t="n">
        <v>-405</v>
      </c>
      <c r="D6" s="5" t="n">
        <v>16</v>
      </c>
      <c r="E6" s="5" t="n">
        <v>-60</v>
      </c>
      <c r="F6" s="5" t="n">
        <v>-574</v>
      </c>
    </row>
    <row r="7">
      <c r="A7" s="4" t="inlineStr">
        <is>
          <t>COMPREHENSIVE LOSS</t>
        </is>
      </c>
      <c r="C7" s="6" t="n">
        <v>-632</v>
      </c>
      <c r="D7" s="6" t="n">
        <v>-4776</v>
      </c>
      <c r="E7" s="6" t="n">
        <v>-2251</v>
      </c>
      <c r="F7" s="6" t="n">
        <v>-7868</v>
      </c>
    </row>
    <row r="8"/>
    <row r="9">
      <c r="A9" s="4" t="inlineStr">
        <is>
          <t>[1]</t>
        </is>
      </c>
      <c r="B9" s="4" t="inlineStr">
        <is>
          <t xml:space="preserve">No tax effect has been recorded as the Company recorded a valuation allowance against the tax benefit from its foreign currency translation adjustments.  </t>
        </is>
      </c>
    </row>
  </sheetData>
  <mergeCells count="5">
    <mergeCell ref="A1:B2"/>
    <mergeCell ref="C1:D1"/>
    <mergeCell ref="E1:F1"/>
    <mergeCell ref="A8:E8"/>
    <mergeCell ref="B9:E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HAREHOLDERS’ EQUITY (Details Narrative)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Offsetting Liabilities [Line Items]</t>
        </is>
      </c>
    </row>
    <row r="4">
      <c r="A4" s="4" t="inlineStr">
        <is>
          <t>Sale of Stock, Number of Shares Issued in Transaction</t>
        </is>
      </c>
      <c r="B4" s="5" t="n">
        <v>178092</v>
      </c>
    </row>
    <row r="5">
      <c r="A5" s="4" t="inlineStr">
        <is>
          <t>Proceeds from Issuance of Common Stock</t>
        </is>
      </c>
      <c r="B5" s="6" t="n">
        <v>1400</v>
      </c>
      <c r="C5" s="6" t="n">
        <v>1360</v>
      </c>
      <c r="D5" s="4" t="inlineStr">
        <is>
          <t xml:space="preserve"> </t>
        </is>
      </c>
    </row>
    <row r="6">
      <c r="A6" s="4" t="inlineStr">
        <is>
          <t>C C H Acquisition [Member]</t>
        </is>
      </c>
    </row>
    <row r="7">
      <c r="A7" s="3" t="inlineStr">
        <is>
          <t>Offsetting Liabilities [Line Items]</t>
        </is>
      </c>
    </row>
    <row r="8">
      <c r="A8" s="4" t="inlineStr">
        <is>
          <t>[custom:SharesCancelledDuringPeriodHeldInEscrow]</t>
        </is>
      </c>
      <c r="B8" s="5" t="n">
        <v>215822</v>
      </c>
    </row>
    <row r="9">
      <c r="A9" s="4" t="inlineStr">
        <is>
          <t>ATM [Member]</t>
        </is>
      </c>
    </row>
    <row r="10">
      <c r="A10" s="3" t="inlineStr">
        <is>
          <t>Offsetting Liabilities [Line Items]</t>
        </is>
      </c>
    </row>
    <row r="11">
      <c r="A11" s="4" t="inlineStr">
        <is>
          <t>Sale of stock, value</t>
        </is>
      </c>
      <c r="C11" s="6" t="n">
        <v>50000</v>
      </c>
    </row>
    <row r="12">
      <c r="A12" s="4" t="inlineStr">
        <is>
          <t>Underwriter commission fees, percentage</t>
        </is>
      </c>
      <c r="C12" s="4" t="inlineStr">
        <is>
          <t>3.00%</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 Schedule, 12-16, Insurance Companies, Supplementary Insurance Information [Line Items]</t>
        </is>
      </c>
    </row>
    <row r="4">
      <c r="A4" s="4" t="inlineStr">
        <is>
          <t>Total</t>
        </is>
      </c>
      <c r="B4" s="6" t="n">
        <v>34065</v>
      </c>
      <c r="C4" s="6" t="n">
        <v>19579</v>
      </c>
      <c r="D4" s="6" t="n">
        <v>63834</v>
      </c>
      <c r="E4" s="6" t="n">
        <v>41446</v>
      </c>
    </row>
    <row r="5">
      <c r="A5" s="4" t="inlineStr">
        <is>
          <t>Healthcare IT [Member]</t>
        </is>
      </c>
    </row>
    <row r="6">
      <c r="A6" s="3" t="inlineStr">
        <is>
          <t>SEC Schedule, 12-16, Insurance Companies, Supplementary Insurance Information [Line Items]</t>
        </is>
      </c>
    </row>
    <row r="7">
      <c r="A7" s="4" t="inlineStr">
        <is>
          <t>Total</t>
        </is>
      </c>
      <c r="B7" s="5" t="n">
        <v>31085</v>
      </c>
      <c r="C7" s="5" t="n">
        <v>17126</v>
      </c>
      <c r="D7" s="5" t="n">
        <v>58119</v>
      </c>
      <c r="E7" s="5" t="n">
        <v>35967</v>
      </c>
    </row>
    <row r="8">
      <c r="A8" s="4" t="inlineStr">
        <is>
          <t>Healthcare IT [Member] | Technology Enabled Business Solutions [Member]</t>
        </is>
      </c>
    </row>
    <row r="9">
      <c r="A9" s="3" t="inlineStr">
        <is>
          <t>SEC Schedule, 12-16, Insurance Companies, Supplementary Insurance Information [Line Items]</t>
        </is>
      </c>
    </row>
    <row r="10">
      <c r="A10" s="4" t="inlineStr">
        <is>
          <t>Total</t>
        </is>
      </c>
      <c r="B10" s="5" t="n">
        <v>27145</v>
      </c>
      <c r="C10" s="5" t="n">
        <v>16215</v>
      </c>
      <c r="D10" s="5" t="n">
        <v>52990</v>
      </c>
      <c r="E10" s="5" t="n">
        <v>34059</v>
      </c>
    </row>
    <row r="11">
      <c r="A11" s="4" t="inlineStr">
        <is>
          <t>Healthcare IT [Member] | Professional Services [Member]</t>
        </is>
      </c>
    </row>
    <row r="12">
      <c r="A12" s="3" t="inlineStr">
        <is>
          <t>SEC Schedule, 12-16, Insurance Companies, Supplementary Insurance Information [Line Items]</t>
        </is>
      </c>
    </row>
    <row r="13">
      <c r="A13" s="4" t="inlineStr">
        <is>
          <t>Total</t>
        </is>
      </c>
      <c r="B13" s="5" t="n">
        <v>3497</v>
      </c>
      <c r="C13" s="5" t="n">
        <v>398</v>
      </c>
      <c r="D13" s="5" t="n">
        <v>4114</v>
      </c>
      <c r="E13" s="5" t="n">
        <v>789</v>
      </c>
    </row>
    <row r="14">
      <c r="A14" s="4" t="inlineStr">
        <is>
          <t>Healthcare IT [Member] | Qualified Compensation Deferred Plan [Member]</t>
        </is>
      </c>
    </row>
    <row r="15">
      <c r="A15" s="3" t="inlineStr">
        <is>
          <t>SEC Schedule, 12-16, Insurance Companies, Supplementary Insurance Information [Line Items]</t>
        </is>
      </c>
    </row>
    <row r="16">
      <c r="A16" s="4" t="inlineStr">
        <is>
          <t>Total</t>
        </is>
      </c>
      <c r="B16" s="5" t="n">
        <v>272</v>
      </c>
      <c r="C16" s="5" t="n">
        <v>324</v>
      </c>
      <c r="D16" s="5" t="n">
        <v>656</v>
      </c>
      <c r="E16" s="5" t="n">
        <v>753</v>
      </c>
    </row>
    <row r="17">
      <c r="A17" s="4" t="inlineStr">
        <is>
          <t>Healthcare IT [Member] | Group Purchasing Services [Member]</t>
        </is>
      </c>
    </row>
    <row r="18">
      <c r="A18" s="3" t="inlineStr">
        <is>
          <t>SEC Schedule, 12-16, Insurance Companies, Supplementary Insurance Information [Line Items]</t>
        </is>
      </c>
    </row>
    <row r="19">
      <c r="A19" s="4" t="inlineStr">
        <is>
          <t>Total</t>
        </is>
      </c>
      <c r="B19" s="5" t="n">
        <v>171</v>
      </c>
      <c r="C19" s="5" t="n">
        <v>189</v>
      </c>
      <c r="D19" s="5" t="n">
        <v>359</v>
      </c>
      <c r="E19" s="5" t="n">
        <v>366</v>
      </c>
    </row>
    <row r="20">
      <c r="A20" s="4" t="inlineStr">
        <is>
          <t>Medical Practice Management [Member]</t>
        </is>
      </c>
    </row>
    <row r="21">
      <c r="A21" s="3" t="inlineStr">
        <is>
          <t>SEC Schedule, 12-16, Insurance Companies, Supplementary Insurance Information [Line Items]</t>
        </is>
      </c>
    </row>
    <row r="22">
      <c r="A22" s="4" t="inlineStr">
        <is>
          <t>Total</t>
        </is>
      </c>
      <c r="B22" s="5" t="n">
        <v>2980</v>
      </c>
      <c r="C22" s="5" t="n">
        <v>2453</v>
      </c>
      <c r="D22" s="5" t="n">
        <v>5715</v>
      </c>
      <c r="E22" s="5" t="n">
        <v>5479</v>
      </c>
    </row>
    <row r="23">
      <c r="A23" s="4" t="inlineStr">
        <is>
          <t>Medical Practice Management [Member] | Practice Management Services [Member]</t>
        </is>
      </c>
    </row>
    <row r="24">
      <c r="A24" s="3" t="inlineStr">
        <is>
          <t>SEC Schedule, 12-16, Insurance Companies, Supplementary Insurance Information [Line Items]</t>
        </is>
      </c>
    </row>
    <row r="25">
      <c r="A25" s="4" t="inlineStr">
        <is>
          <t>Total</t>
        </is>
      </c>
      <c r="B25" s="6" t="n">
        <v>2980</v>
      </c>
      <c r="C25" s="6" t="n">
        <v>2453</v>
      </c>
      <c r="D25" s="6" t="n">
        <v>5715</v>
      </c>
      <c r="E25" s="6" t="n">
        <v>547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COUNTS RECEIVABLE, CONTRACT ASSET AND DEFERRED REVENUE (Details) - USD ($) $ in Thousands</t>
        </is>
      </c>
      <c r="B1" s="2" t="inlineStr">
        <is>
          <t>6 Months Ended</t>
        </is>
      </c>
    </row>
    <row r="2">
      <c r="B2" s="2" t="inlineStr">
        <is>
          <t>Jun. 30, 2021</t>
        </is>
      </c>
      <c r="C2" s="2" t="inlineStr">
        <is>
          <t>Jun. 30, 2020</t>
        </is>
      </c>
    </row>
    <row r="3">
      <c r="A3" s="3" t="inlineStr">
        <is>
          <t>Disaggregation of Revenue [Line Items]</t>
        </is>
      </c>
    </row>
    <row r="4">
      <c r="A4" s="4" t="inlineStr">
        <is>
          <t>Beginning balance</t>
        </is>
      </c>
      <c r="B4" s="6" t="n">
        <v>44819</v>
      </c>
    </row>
    <row r="5">
      <c r="A5" s="4" t="inlineStr">
        <is>
          <t>Short-term Contract with Customer [Member]</t>
        </is>
      </c>
    </row>
    <row r="6">
      <c r="A6" s="3" t="inlineStr">
        <is>
          <t>Disaggregation of Revenue [Line Items]</t>
        </is>
      </c>
    </row>
    <row r="7">
      <c r="A7" s="4" t="inlineStr">
        <is>
          <t>Beginning balance</t>
        </is>
      </c>
      <c r="B7" s="5" t="n">
        <v>1173</v>
      </c>
      <c r="C7" s="6" t="n">
        <v>20</v>
      </c>
    </row>
    <row r="8">
      <c r="A8" s="4" t="inlineStr">
        <is>
          <t>CCH acquisition</t>
        </is>
      </c>
      <c r="B8" s="5" t="n">
        <v>20</v>
      </c>
      <c r="C8" s="4" t="inlineStr">
        <is>
          <t xml:space="preserve"> </t>
        </is>
      </c>
    </row>
    <row r="9">
      <c r="A9" s="4" t="inlineStr">
        <is>
          <t>Increase (decrease), net</t>
        </is>
      </c>
      <c r="B9" s="5" t="n">
        <v>-12</v>
      </c>
      <c r="C9" s="5" t="n">
        <v>82</v>
      </c>
    </row>
    <row r="10">
      <c r="A10" s="4" t="inlineStr">
        <is>
          <t>Ending balance</t>
        </is>
      </c>
      <c r="B10" s="5" t="n">
        <v>1181</v>
      </c>
      <c r="C10" s="5" t="n">
        <v>1009</v>
      </c>
    </row>
    <row r="11">
      <c r="A11" s="4" t="inlineStr">
        <is>
          <t>Meridian acquisition</t>
        </is>
      </c>
      <c r="C11" s="5" t="n">
        <v>907</v>
      </c>
    </row>
    <row r="12">
      <c r="A12" s="4" t="inlineStr">
        <is>
          <t>Long-term Contract with Customer [Member]</t>
        </is>
      </c>
    </row>
    <row r="13">
      <c r="A13" s="3" t="inlineStr">
        <is>
          <t>Disaggregation of Revenue [Line Items]</t>
        </is>
      </c>
    </row>
    <row r="14">
      <c r="A14" s="4" t="inlineStr">
        <is>
          <t>Beginning balance</t>
        </is>
      </c>
      <c r="B14" s="5" t="n">
        <v>305</v>
      </c>
      <c r="C14" s="5" t="n">
        <v>19</v>
      </c>
    </row>
    <row r="15">
      <c r="A15" s="4" t="inlineStr">
        <is>
          <t>CCH acquisition</t>
        </is>
      </c>
      <c r="B15" s="4" t="inlineStr">
        <is>
          <t xml:space="preserve"> </t>
        </is>
      </c>
      <c r="C15" s="5" t="n">
        <v>269</v>
      </c>
    </row>
    <row r="16">
      <c r="A16" s="4" t="inlineStr">
        <is>
          <t>Increase (decrease), net</t>
        </is>
      </c>
      <c r="B16" s="5" t="n">
        <v>-121</v>
      </c>
      <c r="C16" s="5" t="n">
        <v>-81</v>
      </c>
    </row>
    <row r="17">
      <c r="A17" s="4" t="inlineStr">
        <is>
          <t>Ending balance</t>
        </is>
      </c>
      <c r="B17" s="5" t="n">
        <v>184</v>
      </c>
      <c r="C17" s="5" t="n">
        <v>207</v>
      </c>
    </row>
    <row r="18">
      <c r="A18" s="4" t="inlineStr">
        <is>
          <t>Meridian acquisition</t>
        </is>
      </c>
      <c r="C18" s="4" t="inlineStr">
        <is>
          <t xml:space="preserve"> </t>
        </is>
      </c>
    </row>
    <row r="19">
      <c r="A19" s="4" t="inlineStr">
        <is>
          <t>Accounts Receivable [Member]</t>
        </is>
      </c>
    </row>
    <row r="20">
      <c r="A20" s="3" t="inlineStr">
        <is>
          <t>Disaggregation of Revenue [Line Items]</t>
        </is>
      </c>
    </row>
    <row r="21">
      <c r="A21" s="4" t="inlineStr">
        <is>
          <t>Beginning balance</t>
        </is>
      </c>
      <c r="B21" s="5" t="n">
        <v>12089</v>
      </c>
      <c r="C21" s="5" t="n">
        <v>6995</v>
      </c>
    </row>
    <row r="22">
      <c r="A22" s="4" t="inlineStr">
        <is>
          <t>CCH acquisition</t>
        </is>
      </c>
      <c r="B22" s="5" t="n">
        <v>2705</v>
      </c>
      <c r="C22" s="5" t="n">
        <v>2299</v>
      </c>
    </row>
    <row r="23">
      <c r="A23" s="4" t="inlineStr">
        <is>
          <t>Increase (decrease), net</t>
        </is>
      </c>
      <c r="B23" s="5" t="n">
        <v>1430</v>
      </c>
      <c r="C23" s="5" t="n">
        <v>-1888</v>
      </c>
    </row>
    <row r="24">
      <c r="A24" s="4" t="inlineStr">
        <is>
          <t>Ending balance</t>
        </is>
      </c>
      <c r="B24" s="5" t="n">
        <v>16224</v>
      </c>
      <c r="C24" s="5" t="n">
        <v>11206</v>
      </c>
    </row>
    <row r="25">
      <c r="A25" s="4" t="inlineStr">
        <is>
          <t>Meridian acquisition</t>
        </is>
      </c>
      <c r="C25" s="5" t="n">
        <v>3800</v>
      </c>
    </row>
    <row r="26">
      <c r="A26" s="4" t="inlineStr">
        <is>
          <t>Contract Asset [Member]</t>
        </is>
      </c>
    </row>
    <row r="27">
      <c r="A27" s="3" t="inlineStr">
        <is>
          <t>Disaggregation of Revenue [Line Items]</t>
        </is>
      </c>
    </row>
    <row r="28">
      <c r="A28" s="4" t="inlineStr">
        <is>
          <t>Beginning balance</t>
        </is>
      </c>
      <c r="B28" s="5" t="n">
        <v>4105</v>
      </c>
      <c r="C28" s="5" t="n">
        <v>2385</v>
      </c>
    </row>
    <row r="29">
      <c r="A29" s="4" t="inlineStr">
        <is>
          <t>CCH acquisition</t>
        </is>
      </c>
      <c r="B29" s="5" t="n">
        <v>2402</v>
      </c>
      <c r="C29" s="5" t="n">
        <v>538</v>
      </c>
    </row>
    <row r="30">
      <c r="A30" s="4" t="inlineStr">
        <is>
          <t>Increase (decrease), net</t>
        </is>
      </c>
      <c r="B30" s="5" t="n">
        <v>-1037</v>
      </c>
      <c r="C30" s="5" t="n">
        <v>-376</v>
      </c>
    </row>
    <row r="31">
      <c r="A31" s="4" t="inlineStr">
        <is>
          <t>Ending balance</t>
        </is>
      </c>
      <c r="B31" s="6" t="n">
        <v>5470</v>
      </c>
      <c r="C31" s="5" t="n">
        <v>3428</v>
      </c>
    </row>
    <row r="32">
      <c r="A32" s="4" t="inlineStr">
        <is>
          <t>Meridian acquisition</t>
        </is>
      </c>
      <c r="C32" s="6" t="n">
        <v>8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Narrative) - USD ($)</t>
        </is>
      </c>
      <c r="B1" s="2" t="inlineStr">
        <is>
          <t>6 Months Ended</t>
        </is>
      </c>
    </row>
    <row r="2">
      <c r="B2" s="2" t="inlineStr">
        <is>
          <t>Jun. 30, 2021</t>
        </is>
      </c>
      <c r="C2" s="2" t="inlineStr">
        <is>
          <t>Jun. 30, 2020</t>
        </is>
      </c>
    </row>
    <row r="3">
      <c r="A3" s="3" t="inlineStr">
        <is>
          <t>Disaggregation of Revenue [Line Items]</t>
        </is>
      </c>
    </row>
    <row r="4">
      <c r="A4" s="4" t="inlineStr">
        <is>
          <t>Contract asset represents revenue earned, not paid from group purchasing services</t>
        </is>
      </c>
      <c r="B4" s="6" t="n">
        <v>5500000</v>
      </c>
      <c r="C4" s="6" t="n">
        <v>3400000</v>
      </c>
    </row>
    <row r="5">
      <c r="A5" s="4" t="inlineStr">
        <is>
          <t>Deferred commissions</t>
        </is>
      </c>
      <c r="B5" s="5" t="n">
        <v>1000000</v>
      </c>
      <c r="C5" s="6" t="n">
        <v>836000</v>
      </c>
    </row>
    <row r="6">
      <c r="A6" s="4" t="inlineStr">
        <is>
          <t>Professional Services [Member]</t>
        </is>
      </c>
    </row>
    <row r="7">
      <c r="A7" s="3" t="inlineStr">
        <is>
          <t>Disaggregation of Revenue [Line Items]</t>
        </is>
      </c>
    </row>
    <row r="8">
      <c r="A8" s="4" t="inlineStr">
        <is>
          <t>Contract asset represents revenue earned, not paid from group purchasing services</t>
        </is>
      </c>
      <c r="B8" s="5" t="n">
        <v>1000000</v>
      </c>
    </row>
    <row r="9">
      <c r="A9" s="4" t="inlineStr">
        <is>
          <t>Revenue Cycle Managementand Orion Acquisition [Member]</t>
        </is>
      </c>
    </row>
    <row r="10">
      <c r="A10" s="3" t="inlineStr">
        <is>
          <t>Disaggregation of Revenue [Line Items]</t>
        </is>
      </c>
    </row>
    <row r="11">
      <c r="A11" s="4" t="inlineStr">
        <is>
          <t>Revenue, remaining performance obligation, amount</t>
        </is>
      </c>
      <c r="B11" s="5" t="n">
        <v>4100000</v>
      </c>
    </row>
    <row r="12">
      <c r="A12" s="4" t="inlineStr">
        <is>
          <t>Orion Acquisition [Member]</t>
        </is>
      </c>
    </row>
    <row r="13">
      <c r="A13" s="3" t="inlineStr">
        <is>
          <t>Disaggregation of Revenue [Line Items]</t>
        </is>
      </c>
    </row>
    <row r="14">
      <c r="A14" s="4" t="inlineStr">
        <is>
          <t>Contract asset represents revenue earned, not paid from group purchasing services</t>
        </is>
      </c>
      <c r="B14" s="6" t="n">
        <v>315000</v>
      </c>
    </row>
    <row r="15">
      <c r="A15" s="4" t="inlineStr">
        <is>
          <t>Revenue Benchmark [Member] | Revenue from Rights Concentration Risk [Member]</t>
        </is>
      </c>
    </row>
    <row r="16">
      <c r="A16" s="3" t="inlineStr">
        <is>
          <t>Disaggregation of Revenue [Line Items]</t>
        </is>
      </c>
    </row>
    <row r="17">
      <c r="A17" s="4" t="inlineStr">
        <is>
          <t>Cncentration risk percentage</t>
        </is>
      </c>
      <c r="B17" s="4" t="inlineStr">
        <is>
          <t>81.00%</t>
        </is>
      </c>
    </row>
    <row r="18">
      <c r="A18" s="4" t="inlineStr">
        <is>
          <t>Other Services [Member] | Revenue from Rights Concentration Risk [Member]</t>
        </is>
      </c>
    </row>
    <row r="19">
      <c r="A19" s="3" t="inlineStr">
        <is>
          <t>Disaggregation of Revenue [Line Items]</t>
        </is>
      </c>
    </row>
    <row r="20">
      <c r="A20" s="4" t="inlineStr">
        <is>
          <t>Cncentration risk percentage</t>
        </is>
      </c>
      <c r="B20" s="4" t="inlineStr">
        <is>
          <t>19.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SHARE-BASED COMPENSATION ARRANGEMENTS BY SHARE-BASED PAYMENT AWARD (Details) - Restricted Stock Units (RSUs) [Member] - shares</t>
        </is>
      </c>
      <c r="B1" s="2" t="inlineStr">
        <is>
          <t>6 Months Ended</t>
        </is>
      </c>
    </row>
    <row r="2">
      <c r="B2" s="2" t="inlineStr">
        <is>
          <t>Jun. 30, 2021</t>
        </is>
      </c>
      <c r="C2" s="2" t="inlineStr">
        <is>
          <t>Jun. 30, 2020</t>
        </is>
      </c>
    </row>
    <row r="3">
      <c r="A3" s="4" t="inlineStr">
        <is>
          <t>Common Stock [Member]</t>
        </is>
      </c>
    </row>
    <row r="4">
      <c r="A4" s="3" t="inlineStr">
        <is>
          <t>Share-based Compensation Arrangement by Share-based Payment Award [Line Items]</t>
        </is>
      </c>
    </row>
    <row r="5">
      <c r="A5" s="4" t="inlineStr">
        <is>
          <t>Outstanding and unvested at beginning</t>
        </is>
      </c>
      <c r="B5" s="5" t="n">
        <v>382435</v>
      </c>
      <c r="C5" s="5" t="n">
        <v>451085</v>
      </c>
    </row>
    <row r="6">
      <c r="A6" s="4" t="inlineStr">
        <is>
          <t>Granted</t>
        </is>
      </c>
      <c r="B6" s="5" t="n">
        <v>419159</v>
      </c>
      <c r="C6" s="5" t="n">
        <v>618879</v>
      </c>
    </row>
    <row r="7">
      <c r="A7" s="4" t="inlineStr">
        <is>
          <t>Vested</t>
        </is>
      </c>
      <c r="B7" s="5" t="n">
        <v>-294575</v>
      </c>
      <c r="C7" s="5" t="n">
        <v>-326996</v>
      </c>
    </row>
    <row r="8">
      <c r="A8" s="4" t="inlineStr">
        <is>
          <t>Forfeited</t>
        </is>
      </c>
      <c r="B8" s="5" t="n">
        <v>-30412</v>
      </c>
      <c r="C8" s="5" t="n">
        <v>-50896</v>
      </c>
    </row>
    <row r="9">
      <c r="A9" s="4" t="inlineStr">
        <is>
          <t>Outstanding and unvested at ending</t>
        </is>
      </c>
      <c r="B9" s="5" t="n">
        <v>476607</v>
      </c>
      <c r="C9" s="5" t="n">
        <v>692072</v>
      </c>
    </row>
    <row r="10">
      <c r="A10" s="4" t="inlineStr">
        <is>
          <t>Preferred Stock [Member]</t>
        </is>
      </c>
    </row>
    <row r="11">
      <c r="A11" s="3" t="inlineStr">
        <is>
          <t>Share-based Compensation Arrangement by Share-based Payment Award [Line Items]</t>
        </is>
      </c>
    </row>
    <row r="12">
      <c r="A12" s="4" t="inlineStr">
        <is>
          <t>Outstanding and unvested at beginning</t>
        </is>
      </c>
      <c r="B12" s="5" t="n">
        <v>44000</v>
      </c>
      <c r="C12" s="5" t="n">
        <v>44000</v>
      </c>
    </row>
    <row r="13">
      <c r="A13" s="4" t="inlineStr">
        <is>
          <t>Granted</t>
        </is>
      </c>
      <c r="B13" s="5" t="n">
        <v>42166</v>
      </c>
      <c r="C13" s="5" t="n">
        <v>44000</v>
      </c>
    </row>
    <row r="14">
      <c r="A14" s="4" t="inlineStr">
        <is>
          <t>Vested</t>
        </is>
      </c>
      <c r="B14" s="5" t="n">
        <v>-52166</v>
      </c>
      <c r="C14" s="5" t="n">
        <v>-44000</v>
      </c>
    </row>
    <row r="15">
      <c r="A15" s="4" t="inlineStr">
        <is>
          <t>Forfeited</t>
        </is>
      </c>
      <c r="B15" s="4" t="inlineStr">
        <is>
          <t xml:space="preserve"> </t>
        </is>
      </c>
      <c r="C15" s="4" t="inlineStr">
        <is>
          <t xml:space="preserve"> </t>
        </is>
      </c>
    </row>
    <row r="16">
      <c r="A16" s="4" t="inlineStr">
        <is>
          <t>Outstanding and unvested at ending</t>
        </is>
      </c>
      <c r="B16" s="5" t="n">
        <v>34000</v>
      </c>
      <c r="C16" s="5" t="n">
        <v>4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MPLOYEE SERVICE SHARE-BASED COMPENSATION, ALLOCATION OF RECOGNIZED PERIOD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 expense</t>
        </is>
      </c>
      <c r="B4" s="6" t="n">
        <v>1734</v>
      </c>
      <c r="C4" s="6" t="n">
        <v>1881</v>
      </c>
      <c r="D4" s="6" t="n">
        <v>3002</v>
      </c>
      <c r="E4" s="6" t="n">
        <v>3188</v>
      </c>
    </row>
    <row r="5">
      <c r="A5" s="4" t="inlineStr">
        <is>
          <t>Direct Operating Costs [Member]</t>
        </is>
      </c>
    </row>
    <row r="6">
      <c r="A6" s="3" t="inlineStr">
        <is>
          <t>Share-based Payment Arrangement, Expensed and Capitalized, Amount [Line Items]</t>
        </is>
      </c>
    </row>
    <row r="7">
      <c r="A7" s="4" t="inlineStr">
        <is>
          <t>Total stock-based compensation expense</t>
        </is>
      </c>
      <c r="B7" s="5" t="n">
        <v>254</v>
      </c>
      <c r="C7" s="5" t="n">
        <v>259</v>
      </c>
      <c r="D7" s="5" t="n">
        <v>559</v>
      </c>
      <c r="E7" s="5" t="n">
        <v>429</v>
      </c>
    </row>
    <row r="8">
      <c r="A8" s="4" t="inlineStr">
        <is>
          <t>General and Administrative Expense [Member]</t>
        </is>
      </c>
    </row>
    <row r="9">
      <c r="A9" s="3" t="inlineStr">
        <is>
          <t>Share-based Payment Arrangement, Expensed and Capitalized, Amount [Line Items]</t>
        </is>
      </c>
    </row>
    <row r="10">
      <c r="A10" s="4" t="inlineStr">
        <is>
          <t>Total stock-based compensation expense</t>
        </is>
      </c>
      <c r="B10" s="5" t="n">
        <v>1120</v>
      </c>
      <c r="C10" s="5" t="n">
        <v>1217</v>
      </c>
      <c r="D10" s="5" t="n">
        <v>1745</v>
      </c>
      <c r="E10" s="5" t="n">
        <v>2069</v>
      </c>
    </row>
    <row r="11">
      <c r="A11" s="4" t="inlineStr">
        <is>
          <t>Research and Development Expense [Member]</t>
        </is>
      </c>
    </row>
    <row r="12">
      <c r="A12" s="3" t="inlineStr">
        <is>
          <t>Share-based Payment Arrangement, Expensed and Capitalized, Amount [Line Items]</t>
        </is>
      </c>
    </row>
    <row r="13">
      <c r="A13" s="4" t="inlineStr">
        <is>
          <t>Total stock-based compensation expense</t>
        </is>
      </c>
      <c r="B13" s="5" t="n">
        <v>72</v>
      </c>
      <c r="C13" s="5" t="n">
        <v>178</v>
      </c>
      <c r="D13" s="5" t="n">
        <v>209</v>
      </c>
      <c r="E13" s="5" t="n">
        <v>254</v>
      </c>
    </row>
    <row r="14">
      <c r="A14" s="4" t="inlineStr">
        <is>
          <t>Selling and Marketing Expense [Member]</t>
        </is>
      </c>
    </row>
    <row r="15">
      <c r="A15" s="3" t="inlineStr">
        <is>
          <t>Share-based Payment Arrangement, Expensed and Capitalized, Amount [Line Items]</t>
        </is>
      </c>
    </row>
    <row r="16">
      <c r="A16" s="4" t="inlineStr">
        <is>
          <t>Total stock-based compensation expense</t>
        </is>
      </c>
      <c r="B16" s="6" t="n">
        <v>288</v>
      </c>
      <c r="C16" s="6" t="n">
        <v>227</v>
      </c>
      <c r="D16" s="6" t="n">
        <v>489</v>
      </c>
      <c r="E16" s="6" t="n">
        <v>4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s>
  <sheetData>
    <row r="1">
      <c r="A1" s="1" t="inlineStr">
        <is>
          <t>STOCK-BASED COMPENSATION (Details Narrative) - USD ($)</t>
        </is>
      </c>
      <c r="B1" s="2" t="inlineStr">
        <is>
          <t>6 Months Ended</t>
        </is>
      </c>
      <c r="C1" s="2" t="inlineStr">
        <is>
          <t>12 Months Ended</t>
        </is>
      </c>
    </row>
    <row r="2">
      <c r="B2" s="2" t="inlineStr">
        <is>
          <t>Jun. 30, 2021</t>
        </is>
      </c>
      <c r="C2" s="2" t="inlineStr">
        <is>
          <t>Dec. 31, 2018</t>
        </is>
      </c>
      <c r="D2" s="2" t="inlineStr">
        <is>
          <t>Dec. 31, 2017</t>
        </is>
      </c>
      <c r="E2" s="2" t="inlineStr">
        <is>
          <t>Dec. 31, 2020</t>
        </is>
      </c>
      <c r="F2" s="2" t="inlineStr">
        <is>
          <t>May 31, 2020</t>
        </is>
      </c>
      <c r="G2" s="2" t="inlineStr">
        <is>
          <t>Apr. 30, 2014</t>
        </is>
      </c>
    </row>
    <row r="3">
      <c r="A3" s="3" t="inlineStr">
        <is>
          <t>Share-based Compensation Arrangement by Share-based Payment Award [Line Items]</t>
        </is>
      </c>
    </row>
    <row r="4">
      <c r="A4" s="4" t="inlineStr">
        <is>
          <t>Liability for cash settled amount</t>
        </is>
      </c>
      <c r="B4" s="6" t="n">
        <v>658000</v>
      </c>
      <c r="E4" s="6" t="n">
        <v>976000</v>
      </c>
    </row>
    <row r="5">
      <c r="A5" s="4" t="inlineStr">
        <is>
          <t>Accrued compensation</t>
        </is>
      </c>
      <c r="B5" s="5" t="n">
        <v>658000</v>
      </c>
      <c r="E5" s="6" t="n">
        <v>976000</v>
      </c>
    </row>
    <row r="6">
      <c r="A6" s="4" t="inlineStr">
        <is>
          <t>Preferred Stock [Member] | Restricted Stock Units (RSUs) [Member]</t>
        </is>
      </c>
    </row>
    <row r="7">
      <c r="A7" s="3" t="inlineStr">
        <is>
          <t>Share-based Compensation Arrangement by Share-based Payment Award [Line Items]</t>
        </is>
      </c>
    </row>
    <row r="8">
      <c r="A8" s="4" t="inlineStr">
        <is>
          <t>Recognized compensation</t>
        </is>
      </c>
      <c r="B8" s="6" t="n">
        <v>450000</v>
      </c>
    </row>
    <row r="9">
      <c r="A9" s="4" t="inlineStr">
        <is>
          <t>2014 Equity Incentive Plan [Member] | Common Stock [Member]</t>
        </is>
      </c>
    </row>
    <row r="10">
      <c r="A10" s="3" t="inlineStr">
        <is>
          <t>Share-based Compensation Arrangement by Share-based Payment Award [Line Items]</t>
        </is>
      </c>
    </row>
    <row r="11">
      <c r="A11" s="4" t="inlineStr">
        <is>
          <t>Common stock capital shares reserved for future issuance</t>
        </is>
      </c>
      <c r="F11" s="5" t="n">
        <v>2000000</v>
      </c>
    </row>
    <row r="12">
      <c r="A12" s="4" t="inlineStr">
        <is>
          <t>Number of shares available for grant</t>
        </is>
      </c>
      <c r="B12" s="5" t="n">
        <v>1329267</v>
      </c>
    </row>
    <row r="13">
      <c r="A13" s="4" t="inlineStr">
        <is>
          <t>2014 Equity Incentive Plan [Member] | Preferred Stock [Member]</t>
        </is>
      </c>
    </row>
    <row r="14">
      <c r="A14" s="3" t="inlineStr">
        <is>
          <t>Share-based Compensation Arrangement by Share-based Payment Award [Line Items]</t>
        </is>
      </c>
    </row>
    <row r="15">
      <c r="A15" s="4" t="inlineStr">
        <is>
          <t>Preferred stock capital shares reserved for future issuance</t>
        </is>
      </c>
      <c r="F15" s="5" t="n">
        <v>300000</v>
      </c>
    </row>
    <row r="16">
      <c r="A16" s="4" t="inlineStr">
        <is>
          <t>Number of shares available for grant</t>
        </is>
      </c>
      <c r="B16" s="5" t="n">
        <v>327909</v>
      </c>
    </row>
    <row r="17">
      <c r="A17" s="4" t="inlineStr">
        <is>
          <t>2014 Equity Incentive Plan [Member] | Employees Officers Directors And Consultants [Member]</t>
        </is>
      </c>
    </row>
    <row r="18">
      <c r="A18" s="3" t="inlineStr">
        <is>
          <t>Share-based Compensation Arrangement by Share-based Payment Award [Line Items]</t>
        </is>
      </c>
    </row>
    <row r="19">
      <c r="A19" s="4" t="inlineStr">
        <is>
          <t>Share-based compensation arrangement by share-based payment award, number of shares authorized</t>
        </is>
      </c>
      <c r="G19" s="5" t="n">
        <v>1351000</v>
      </c>
    </row>
    <row r="20">
      <c r="A20" s="4" t="inlineStr">
        <is>
          <t>Amended And Restated Equity Incentive Plan [Member] | Common Stock [Member]</t>
        </is>
      </c>
    </row>
    <row r="21">
      <c r="A21" s="3" t="inlineStr">
        <is>
          <t>Share-based Compensation Arrangement by Share-based Payment Award [Line Items]</t>
        </is>
      </c>
    </row>
    <row r="22">
      <c r="A22" s="4" t="inlineStr">
        <is>
          <t>Number of shares added to amended and restated equity incentive plan</t>
        </is>
      </c>
      <c r="D22" s="5" t="n">
        <v>1500000</v>
      </c>
    </row>
    <row r="23">
      <c r="A23" s="4" t="inlineStr">
        <is>
          <t>Amended And Restated Equity Incentive Plan [Member] | Preferred Stock [Member]</t>
        </is>
      </c>
    </row>
    <row r="24">
      <c r="A24" s="3" t="inlineStr">
        <is>
          <t>Share-based Compensation Arrangement by Share-based Payment Award [Line Items]</t>
        </is>
      </c>
    </row>
    <row r="25">
      <c r="A25" s="4" t="inlineStr">
        <is>
          <t>Number of shares added to amended and restated equity incentive plan</t>
        </is>
      </c>
      <c r="C25" s="5" t="n">
        <v>200000</v>
      </c>
      <c r="D25" s="5" t="n">
        <v>1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ignificant Change in Unrecognized Tax Benefits is Reasonably Possible [Line Items]</t>
        </is>
      </c>
    </row>
    <row r="4">
      <c r="A4" s="4" t="inlineStr">
        <is>
          <t>Income Tax Expense (Benefit)</t>
        </is>
      </c>
      <c r="B4" s="6" t="n">
        <v>213000</v>
      </c>
      <c r="C4" s="6" t="n">
        <v>-74000</v>
      </c>
      <c r="D4" s="6" t="n">
        <v>212000</v>
      </c>
      <c r="E4" s="6" t="n">
        <v>-44000</v>
      </c>
    </row>
    <row r="5">
      <c r="A5" s="4" t="inlineStr">
        <is>
          <t>Current Income Tax Expense (Benefit)</t>
        </is>
      </c>
      <c r="B5" s="5" t="n">
        <v>51000</v>
      </c>
      <c r="D5" s="5" t="n">
        <v>86000</v>
      </c>
    </row>
    <row r="6">
      <c r="A6" s="4" t="inlineStr">
        <is>
          <t>Deferred Income Tax Expense (Benefit)</t>
        </is>
      </c>
      <c r="B6" s="6" t="n">
        <v>162000</v>
      </c>
      <c r="D6" s="6" t="n">
        <v>126000</v>
      </c>
      <c r="E6" s="6" t="n">
        <v>-100000</v>
      </c>
    </row>
    <row r="7">
      <c r="A7" s="4" t="inlineStr">
        <is>
          <t>[custom:ThresholdDeductibleInterestExpensesDescription]</t>
        </is>
      </c>
      <c r="D7" s="4" t="inlineStr">
        <is>
          <t>the
ability to carry back net operating losses incurred from tax years 2018 through 2020 up to the five preceding tax years.</t>
        </is>
      </c>
    </row>
    <row r="8">
      <c r="A8" s="4" t="inlineStr">
        <is>
          <t>[custom:DeferredPayrollTaxesCurrent-0]</t>
        </is>
      </c>
      <c r="F8" s="6" t="n">
        <v>927000</v>
      </c>
    </row>
    <row r="9">
      <c r="A9" s="4" t="inlineStr">
        <is>
          <t>Cares Act [Member]</t>
        </is>
      </c>
    </row>
    <row r="10">
      <c r="A10" s="3" t="inlineStr">
        <is>
          <t>Significant Change in Unrecognized Tax Benefits is Reasonably Possible [Line Items]</t>
        </is>
      </c>
    </row>
    <row r="11">
      <c r="A11" s="4" t="inlineStr">
        <is>
          <t>[custom:DeferredPayrollTaxesCurrent-0]</t>
        </is>
      </c>
      <c r="F11" s="6" t="n">
        <v>1900000</v>
      </c>
    </row>
    <row r="12">
      <c r="A12" s="4" t="inlineStr">
        <is>
          <t>Cares Act [Member] | Maximum [Member]</t>
        </is>
      </c>
    </row>
    <row r="13">
      <c r="A13" s="3" t="inlineStr">
        <is>
          <t>Significant Change in Unrecognized Tax Benefits is Reasonably Possible [Line Items]</t>
        </is>
      </c>
    </row>
    <row r="14">
      <c r="A14" s="4" t="inlineStr">
        <is>
          <t>[custom:ThresholdDeductibleInterestExpensesPeriod]</t>
        </is>
      </c>
      <c r="D14" s="4" t="inlineStr">
        <is>
          <t>39 years</t>
        </is>
      </c>
    </row>
    <row r="15">
      <c r="A15" s="4" t="inlineStr">
        <is>
          <t>Cares Act [Member] | Minimum [Member]</t>
        </is>
      </c>
    </row>
    <row r="16">
      <c r="A16" s="3" t="inlineStr">
        <is>
          <t>Significant Change in Unrecognized Tax Benefits is Reasonably Possible [Line Items]</t>
        </is>
      </c>
    </row>
    <row r="17">
      <c r="A17" s="4" t="inlineStr">
        <is>
          <t>[custom:ThresholdDeductibleInterestExpensesPeriod]</t>
        </is>
      </c>
      <c r="D17" s="4" t="inlineStr">
        <is>
          <t>15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LIABILITIES MEASURED ON RECURRING BASIS, UNOBSERVABLE INPUT RECONCILIATION (Details) - Fair Value, Inputs, Level 3 [Member] - USD ($) $ in Thousands</t>
        </is>
      </c>
      <c r="B1" s="2" t="inlineStr">
        <is>
          <t>6 Months Ended</t>
        </is>
      </c>
    </row>
    <row r="2">
      <c r="B2" s="2" t="inlineStr">
        <is>
          <t>Jun. 30, 2021</t>
        </is>
      </c>
      <c r="C2" s="2" t="inlineStr">
        <is>
          <t>Jun. 30, 2020</t>
        </is>
      </c>
    </row>
    <row r="3">
      <c r="A3" s="3" t="inlineStr">
        <is>
          <t>Fair Value, Assets and Liabilities Measured on Recurring and Nonrecurring Basis [Line Items]</t>
        </is>
      </c>
    </row>
    <row r="4">
      <c r="A4" s="4" t="inlineStr">
        <is>
          <t>Balance, beginning</t>
        </is>
      </c>
      <c r="B4" s="4" t="inlineStr">
        <is>
          <t xml:space="preserve"> </t>
        </is>
      </c>
      <c r="C4" s="4" t="inlineStr">
        <is>
          <t xml:space="preserve"> </t>
        </is>
      </c>
    </row>
    <row r="5">
      <c r="A5" s="4" t="inlineStr">
        <is>
          <t>Acquisition</t>
        </is>
      </c>
      <c r="B5" s="5" t="n">
        <v>6500</v>
      </c>
      <c r="C5" s="5" t="n">
        <v>1000</v>
      </c>
    </row>
    <row r="6">
      <c r="A6" s="4" t="inlineStr">
        <is>
          <t>Change in fair value</t>
        </is>
      </c>
      <c r="B6" s="4" t="inlineStr">
        <is>
          <t xml:space="preserve"> </t>
        </is>
      </c>
      <c r="C6" s="4" t="inlineStr">
        <is>
          <t xml:space="preserve"> </t>
        </is>
      </c>
    </row>
    <row r="7">
      <c r="A7" s="4" t="inlineStr">
        <is>
          <t>Payments</t>
        </is>
      </c>
      <c r="B7" s="4" t="inlineStr">
        <is>
          <t xml:space="preserve"> </t>
        </is>
      </c>
      <c r="C7" s="4" t="inlineStr">
        <is>
          <t xml:space="preserve"> </t>
        </is>
      </c>
    </row>
    <row r="8">
      <c r="A8" s="4" t="inlineStr">
        <is>
          <t>Balance, ending</t>
        </is>
      </c>
      <c r="B8" s="6" t="n">
        <v>6500</v>
      </c>
      <c r="C8" s="6" t="n">
        <v>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Narrative) - USD ($) $ in Millions</t>
        </is>
      </c>
      <c r="B1" s="2" t="inlineStr">
        <is>
          <t>Jun. 30, 2021</t>
        </is>
      </c>
      <c r="C1" s="2" t="inlineStr">
        <is>
          <t>Dec. 31, 2020</t>
        </is>
      </c>
    </row>
    <row r="2">
      <c r="A2" s="3" t="inlineStr">
        <is>
          <t>Fair Value Disclosures [Abstract]</t>
        </is>
      </c>
    </row>
    <row r="3">
      <c r="A3" s="4" t="inlineStr">
        <is>
          <t>Contingent consideration</t>
        </is>
      </c>
      <c r="B3" s="9" t="n">
        <v>6.5</v>
      </c>
      <c r="C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80" customWidth="1" min="2" max="2"/>
    <col width="25" customWidth="1" min="3" max="3"/>
    <col width="22" customWidth="1" min="4" max="4"/>
    <col width="36" customWidth="1" min="5" max="5"/>
    <col width="27" customWidth="1" min="6" max="6"/>
    <col width="37" customWidth="1" min="7" max="7"/>
    <col width="24" customWidth="1" min="8" max="8"/>
    <col width="13" customWidth="1" min="9" max="9"/>
    <col width="13" customWidth="1" min="10" max="10"/>
  </cols>
  <sheetData>
    <row r="1">
      <c r="A1" s="1" t="inlineStr">
        <is>
          <t>Condensed Consolidated Statements of Shareholders' Equity (Unaudited) - USD ($) $ in Thousands</t>
        </is>
      </c>
      <c r="C1" s="2" t="inlineStr">
        <is>
          <t>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reasury Stock [Member]</t>
        </is>
      </c>
      <c r="I1" s="2" t="inlineStr">
        <is>
          <t>Total</t>
        </is>
      </c>
    </row>
    <row r="2">
      <c r="A2" s="4" t="inlineStr">
        <is>
          <t>Balance at Dec. 31, 2019</t>
        </is>
      </c>
      <c r="C2" s="6" t="n">
        <v>2</v>
      </c>
      <c r="D2" s="6" t="n">
        <v>13</v>
      </c>
      <c r="E2" s="6" t="n">
        <v>69403</v>
      </c>
      <c r="F2" s="6" t="n">
        <v>-25075</v>
      </c>
      <c r="G2" s="6" t="n">
        <v>-843</v>
      </c>
      <c r="H2" s="6" t="n">
        <v>-662</v>
      </c>
      <c r="I2" s="6" t="n">
        <v>42838</v>
      </c>
    </row>
    <row r="3">
      <c r="A3" s="4" t="inlineStr">
        <is>
          <t>Balance, shares at Dec. 31, 2019</t>
        </is>
      </c>
      <c r="C3" s="5" t="n">
        <v>2539325</v>
      </c>
      <c r="D3" s="5" t="n">
        <v>12978485</v>
      </c>
    </row>
    <row r="4">
      <c r="A4" s="4" t="inlineStr">
        <is>
          <t>Net loss</t>
        </is>
      </c>
      <c r="C4" s="4" t="inlineStr">
        <is>
          <t xml:space="preserve"> </t>
        </is>
      </c>
      <c r="D4" s="4" t="inlineStr">
        <is>
          <t xml:space="preserve"> </t>
        </is>
      </c>
      <c r="E4" s="4" t="inlineStr">
        <is>
          <t xml:space="preserve"> </t>
        </is>
      </c>
      <c r="F4" s="5" t="n">
        <v>-2502</v>
      </c>
      <c r="G4" s="4" t="inlineStr">
        <is>
          <t xml:space="preserve"> </t>
        </is>
      </c>
      <c r="H4" s="4" t="inlineStr">
        <is>
          <t xml:space="preserve"> </t>
        </is>
      </c>
      <c r="I4" s="5" t="n">
        <v>-2502</v>
      </c>
    </row>
    <row r="5">
      <c r="A5" s="4" t="inlineStr">
        <is>
          <t>Foreign currency translation adjustment</t>
        </is>
      </c>
      <c r="C5" s="4" t="inlineStr">
        <is>
          <t xml:space="preserve"> </t>
        </is>
      </c>
      <c r="D5" s="4" t="inlineStr">
        <is>
          <t xml:space="preserve"> </t>
        </is>
      </c>
      <c r="E5" s="4" t="inlineStr">
        <is>
          <t xml:space="preserve"> </t>
        </is>
      </c>
      <c r="F5" s="4" t="inlineStr">
        <is>
          <t xml:space="preserve"> </t>
        </is>
      </c>
      <c r="G5" s="5" t="n">
        <v>-590</v>
      </c>
      <c r="H5" s="4" t="inlineStr">
        <is>
          <t xml:space="preserve"> </t>
        </is>
      </c>
      <c r="I5" s="5" t="n">
        <v>-590</v>
      </c>
    </row>
    <row r="6">
      <c r="A6" s="4" t="inlineStr">
        <is>
          <t>Issuance of stock under the equity incentive pla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stock under the equity incentive plan, shares</t>
        </is>
      </c>
      <c r="C7" s="5" t="n">
        <v>28870</v>
      </c>
      <c r="D7" s="5" t="n">
        <v>129607</v>
      </c>
    </row>
    <row r="8">
      <c r="A8" s="4" t="inlineStr">
        <is>
          <t>Issuance of preferred stock in connection with the Meridian acquisition</t>
        </is>
      </c>
      <c r="C8" s="6" t="n">
        <v>1</v>
      </c>
      <c r="D8" s="4" t="inlineStr">
        <is>
          <t xml:space="preserve"> </t>
        </is>
      </c>
      <c r="E8" s="5" t="n">
        <v>18999</v>
      </c>
      <c r="F8" s="4" t="inlineStr">
        <is>
          <t xml:space="preserve"> </t>
        </is>
      </c>
      <c r="G8" s="4" t="inlineStr">
        <is>
          <t xml:space="preserve"> </t>
        </is>
      </c>
      <c r="H8" s="4" t="inlineStr">
        <is>
          <t xml:space="preserve"> </t>
        </is>
      </c>
      <c r="I8" s="5" t="n">
        <v>19000</v>
      </c>
    </row>
    <row r="9">
      <c r="A9" s="4" t="inlineStr">
        <is>
          <t>Issuance of preferred stock in connection with an acquisition, shares</t>
        </is>
      </c>
      <c r="C9" s="5" t="n">
        <v>760000</v>
      </c>
      <c r="D9" s="4" t="inlineStr">
        <is>
          <t xml:space="preserve"> </t>
        </is>
      </c>
    </row>
    <row r="10">
      <c r="A10" s="4" t="inlineStr">
        <is>
          <t>Issuance of warrants in connection with the Meridian acquisition</t>
        </is>
      </c>
      <c r="C10" s="4" t="inlineStr">
        <is>
          <t xml:space="preserve"> </t>
        </is>
      </c>
      <c r="D10" s="4" t="inlineStr">
        <is>
          <t xml:space="preserve"> </t>
        </is>
      </c>
      <c r="E10" s="5" t="n">
        <v>300</v>
      </c>
      <c r="F10" s="4" t="inlineStr">
        <is>
          <t xml:space="preserve"> </t>
        </is>
      </c>
      <c r="G10" s="4" t="inlineStr">
        <is>
          <t xml:space="preserve"> </t>
        </is>
      </c>
      <c r="H10" s="4" t="inlineStr">
        <is>
          <t xml:space="preserve"> </t>
        </is>
      </c>
      <c r="I10" s="5" t="n">
        <v>300</v>
      </c>
    </row>
    <row r="11">
      <c r="A11" s="4" t="inlineStr">
        <is>
          <t>Stock-based compensation, net of cash settlements</t>
        </is>
      </c>
      <c r="C11" s="4" t="inlineStr">
        <is>
          <t xml:space="preserve"> </t>
        </is>
      </c>
      <c r="D11" s="4" t="inlineStr">
        <is>
          <t xml:space="preserve"> </t>
        </is>
      </c>
      <c r="E11" s="5" t="n">
        <v>794</v>
      </c>
      <c r="F11" s="4" t="inlineStr">
        <is>
          <t xml:space="preserve"> </t>
        </is>
      </c>
      <c r="G11" s="4" t="inlineStr">
        <is>
          <t xml:space="preserve"> </t>
        </is>
      </c>
      <c r="H11" s="4" t="inlineStr">
        <is>
          <t xml:space="preserve"> </t>
        </is>
      </c>
      <c r="I11" s="5" t="n">
        <v>794</v>
      </c>
    </row>
    <row r="12">
      <c r="A12" s="4" t="inlineStr">
        <is>
          <t>Preferred stock dividends</t>
        </is>
      </c>
      <c r="C12" s="4" t="inlineStr">
        <is>
          <t xml:space="preserve"> </t>
        </is>
      </c>
      <c r="D12" s="4" t="inlineStr">
        <is>
          <t xml:space="preserve"> </t>
        </is>
      </c>
      <c r="E12" s="5" t="n">
        <v>-2643</v>
      </c>
      <c r="F12" s="4" t="inlineStr">
        <is>
          <t xml:space="preserve"> </t>
        </is>
      </c>
      <c r="G12" s="4" t="inlineStr">
        <is>
          <t xml:space="preserve"> </t>
        </is>
      </c>
      <c r="H12" s="4" t="inlineStr">
        <is>
          <t xml:space="preserve"> </t>
        </is>
      </c>
      <c r="I12" s="5" t="n">
        <v>-2643</v>
      </c>
    </row>
    <row r="13">
      <c r="A13" s="4" t="inlineStr">
        <is>
          <t>Balance at Mar. 31, 2020</t>
        </is>
      </c>
      <c r="C13" s="6" t="n">
        <v>3</v>
      </c>
      <c r="D13" s="6" t="n">
        <v>13</v>
      </c>
      <c r="E13" s="5" t="n">
        <v>86853</v>
      </c>
      <c r="F13" s="5" t="n">
        <v>-27577</v>
      </c>
      <c r="G13" s="5" t="n">
        <v>-1433</v>
      </c>
      <c r="H13" s="5" t="n">
        <v>-662</v>
      </c>
      <c r="I13" s="5" t="n">
        <v>57197</v>
      </c>
    </row>
    <row r="14">
      <c r="A14" s="4" t="inlineStr">
        <is>
          <t>Balance, shares at Mar. 31, 2020</t>
        </is>
      </c>
      <c r="C14" s="5" t="n">
        <v>3328195</v>
      </c>
      <c r="D14" s="5" t="n">
        <v>13108092</v>
      </c>
    </row>
    <row r="15">
      <c r="A15" s="4" t="inlineStr">
        <is>
          <t>Balance at Dec. 31, 2019</t>
        </is>
      </c>
      <c r="C15" s="6" t="n">
        <v>2</v>
      </c>
      <c r="D15" s="6" t="n">
        <v>13</v>
      </c>
      <c r="E15" s="5" t="n">
        <v>69403</v>
      </c>
      <c r="F15" s="5" t="n">
        <v>-25075</v>
      </c>
      <c r="G15" s="5" t="n">
        <v>-843</v>
      </c>
      <c r="H15" s="5" t="n">
        <v>-662</v>
      </c>
      <c r="I15" s="5" t="n">
        <v>42838</v>
      </c>
    </row>
    <row r="16">
      <c r="A16" s="4" t="inlineStr">
        <is>
          <t>Balance, shares at Dec. 31, 2019</t>
        </is>
      </c>
      <c r="C16" s="5" t="n">
        <v>2539325</v>
      </c>
      <c r="D16" s="5" t="n">
        <v>12978485</v>
      </c>
    </row>
    <row r="17">
      <c r="A17" s="4" t="inlineStr">
        <is>
          <t>Net loss</t>
        </is>
      </c>
      <c r="I17" s="5" t="n">
        <v>-7294</v>
      </c>
    </row>
    <row r="18">
      <c r="A18" s="4" t="inlineStr">
        <is>
          <t>Foreign currency translation adjustment</t>
        </is>
      </c>
      <c r="B18" s="4" t="inlineStr">
        <is>
          <t>[1]</t>
        </is>
      </c>
      <c r="I18" s="5" t="n">
        <v>-574</v>
      </c>
    </row>
    <row r="19">
      <c r="A19" s="4" t="inlineStr">
        <is>
          <t>Preferred stock dividends</t>
        </is>
      </c>
      <c r="I19" s="5" t="n">
        <v>-5920</v>
      </c>
    </row>
    <row r="20">
      <c r="A20" s="4" t="inlineStr">
        <is>
          <t>Balance at Jun. 30, 2020</t>
        </is>
      </c>
      <c r="C20" s="6" t="n">
        <v>4</v>
      </c>
      <c r="D20" s="6" t="n">
        <v>13</v>
      </c>
      <c r="E20" s="5" t="n">
        <v>113798</v>
      </c>
      <c r="F20" s="5" t="n">
        <v>-32369</v>
      </c>
      <c r="G20" s="5" t="n">
        <v>-1417</v>
      </c>
      <c r="H20" s="5" t="n">
        <v>-662</v>
      </c>
      <c r="I20" s="5" t="n">
        <v>-79367</v>
      </c>
    </row>
    <row r="21">
      <c r="A21" s="4" t="inlineStr">
        <is>
          <t>Balance, shares at Jun. 30, 2020</t>
        </is>
      </c>
      <c r="C21" s="5" t="n">
        <v>4360998</v>
      </c>
      <c r="D21" s="5" t="n">
        <v>13195490</v>
      </c>
    </row>
    <row r="22">
      <c r="A22" s="4" t="inlineStr">
        <is>
          <t>Balance at Mar. 31, 2020</t>
        </is>
      </c>
      <c r="C22" s="6" t="n">
        <v>3</v>
      </c>
      <c r="D22" s="6" t="n">
        <v>13</v>
      </c>
      <c r="E22" s="5" t="n">
        <v>86853</v>
      </c>
      <c r="F22" s="5" t="n">
        <v>-27577</v>
      </c>
      <c r="G22" s="5" t="n">
        <v>-1433</v>
      </c>
      <c r="H22" s="5" t="n">
        <v>-662</v>
      </c>
      <c r="I22" s="5" t="n">
        <v>57197</v>
      </c>
    </row>
    <row r="23">
      <c r="A23" s="4" t="inlineStr">
        <is>
          <t>Balance, shares at Mar. 31, 2020</t>
        </is>
      </c>
      <c r="C23" s="5" t="n">
        <v>3328195</v>
      </c>
      <c r="D23" s="5" t="n">
        <v>13108092</v>
      </c>
    </row>
    <row r="24">
      <c r="A24" s="4" t="inlineStr">
        <is>
          <t>Net loss</t>
        </is>
      </c>
      <c r="C24" s="4" t="inlineStr">
        <is>
          <t xml:space="preserve"> </t>
        </is>
      </c>
      <c r="D24" s="4" t="inlineStr">
        <is>
          <t xml:space="preserve"> </t>
        </is>
      </c>
      <c r="E24" s="4" t="inlineStr">
        <is>
          <t xml:space="preserve"> </t>
        </is>
      </c>
      <c r="F24" s="5" t="n">
        <v>-4792</v>
      </c>
      <c r="G24" s="4" t="inlineStr">
        <is>
          <t xml:space="preserve"> </t>
        </is>
      </c>
      <c r="H24" s="4" t="inlineStr">
        <is>
          <t xml:space="preserve"> </t>
        </is>
      </c>
      <c r="I24" s="5" t="n">
        <v>-4792</v>
      </c>
    </row>
    <row r="25">
      <c r="A25" s="4" t="inlineStr">
        <is>
          <t>Foreign currency translation adjustment</t>
        </is>
      </c>
      <c r="C25" s="4" t="inlineStr">
        <is>
          <t xml:space="preserve"> </t>
        </is>
      </c>
      <c r="D25" s="4" t="inlineStr">
        <is>
          <t xml:space="preserve"> </t>
        </is>
      </c>
      <c r="E25" s="4" t="inlineStr">
        <is>
          <t xml:space="preserve"> </t>
        </is>
      </c>
      <c r="F25" s="4" t="inlineStr">
        <is>
          <t xml:space="preserve"> </t>
        </is>
      </c>
      <c r="G25" s="5" t="n">
        <v>16</v>
      </c>
      <c r="H25" s="4" t="inlineStr">
        <is>
          <t xml:space="preserve"> </t>
        </is>
      </c>
      <c r="I25" s="5" t="n">
        <v>16</v>
      </c>
      <c r="J25" s="4" t="inlineStr">
        <is>
          <t>[1]</t>
        </is>
      </c>
    </row>
    <row r="26">
      <c r="A26" s="4" t="inlineStr">
        <is>
          <t>Issuance of stock under the Amended and Restated Equity Incentive Pla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stock under the Amended and Restated Equity Incentive Plan, shares</t>
        </is>
      </c>
      <c r="C27" s="5" t="n">
        <v>4803</v>
      </c>
      <c r="D27" s="5" t="n">
        <v>87398</v>
      </c>
    </row>
    <row r="28">
      <c r="A28" s="4" t="inlineStr">
        <is>
          <t>Issuance of preferred stock, net of fees and expenses</t>
        </is>
      </c>
      <c r="C28" s="6" t="n">
        <v>1</v>
      </c>
      <c r="D28" s="4" t="inlineStr">
        <is>
          <t xml:space="preserve"> </t>
        </is>
      </c>
      <c r="E28" s="5" t="n">
        <v>19013</v>
      </c>
      <c r="F28" s="4" t="inlineStr">
        <is>
          <t xml:space="preserve"> </t>
        </is>
      </c>
      <c r="G28" s="4" t="inlineStr">
        <is>
          <t xml:space="preserve"> </t>
        </is>
      </c>
      <c r="H28" s="4" t="inlineStr">
        <is>
          <t xml:space="preserve"> </t>
        </is>
      </c>
      <c r="I28" s="5" t="n">
        <v>19014</v>
      </c>
    </row>
    <row r="29">
      <c r="A29" s="4" t="inlineStr">
        <is>
          <t>Issuance of preferred stock, net of fees and expenses, shares</t>
        </is>
      </c>
      <c r="C29" s="5" t="n">
        <v>828000</v>
      </c>
      <c r="D29" s="4" t="inlineStr">
        <is>
          <t xml:space="preserve"> </t>
        </is>
      </c>
    </row>
    <row r="30">
      <c r="A30" s="4" t="inlineStr">
        <is>
          <t>Issuance of preferred stock in connection with the Meridian acquisition</t>
        </is>
      </c>
      <c r="C30" s="4" t="inlineStr">
        <is>
          <t xml:space="preserve"> </t>
        </is>
      </c>
      <c r="D30" s="4" t="inlineStr">
        <is>
          <t xml:space="preserve"> </t>
        </is>
      </c>
      <c r="E30" s="5" t="n">
        <v>5000</v>
      </c>
      <c r="F30" s="4" t="inlineStr">
        <is>
          <t xml:space="preserve"> </t>
        </is>
      </c>
      <c r="G30" s="4" t="inlineStr">
        <is>
          <t xml:space="preserve"> </t>
        </is>
      </c>
      <c r="H30" s="4" t="inlineStr">
        <is>
          <t xml:space="preserve"> </t>
        </is>
      </c>
      <c r="I30" s="5" t="n">
        <v>5000</v>
      </c>
    </row>
    <row r="31">
      <c r="A31" s="4" t="inlineStr">
        <is>
          <t>Issuance of preferred stock in connection with an acquisition, shares</t>
        </is>
      </c>
      <c r="C31" s="5" t="n">
        <v>200000</v>
      </c>
      <c r="D31" s="4" t="inlineStr">
        <is>
          <t xml:space="preserve"> </t>
        </is>
      </c>
    </row>
    <row r="32">
      <c r="A32" s="4" t="inlineStr">
        <is>
          <t>Issuance of warrants in connection with the Meridian acquisition</t>
        </is>
      </c>
      <c r="C32" s="4" t="inlineStr">
        <is>
          <t xml:space="preserve"> </t>
        </is>
      </c>
      <c r="D32" s="4" t="inlineStr">
        <is>
          <t xml:space="preserve"> </t>
        </is>
      </c>
      <c r="E32" s="5" t="n">
        <v>4770</v>
      </c>
      <c r="F32" s="4" t="inlineStr">
        <is>
          <t xml:space="preserve"> </t>
        </is>
      </c>
      <c r="G32" s="4" t="inlineStr">
        <is>
          <t xml:space="preserve"> </t>
        </is>
      </c>
      <c r="H32" s="4" t="inlineStr">
        <is>
          <t xml:space="preserve"> </t>
        </is>
      </c>
      <c r="I32" s="5" t="n">
        <v>4770</v>
      </c>
    </row>
    <row r="33">
      <c r="A33" s="4" t="inlineStr">
        <is>
          <t>Stock-based compensation, net of cash settlements</t>
        </is>
      </c>
      <c r="C33" s="4" t="inlineStr">
        <is>
          <t xml:space="preserve"> </t>
        </is>
      </c>
      <c r="D33" s="4" t="inlineStr">
        <is>
          <t xml:space="preserve"> </t>
        </is>
      </c>
      <c r="E33" s="5" t="n">
        <v>1439</v>
      </c>
      <c r="F33" s="4" t="inlineStr">
        <is>
          <t xml:space="preserve"> </t>
        </is>
      </c>
      <c r="G33" s="4" t="inlineStr">
        <is>
          <t xml:space="preserve"> </t>
        </is>
      </c>
      <c r="H33" s="4" t="inlineStr">
        <is>
          <t xml:space="preserve"> </t>
        </is>
      </c>
      <c r="I33" s="5" t="n">
        <v>1439</v>
      </c>
    </row>
    <row r="34">
      <c r="A34" s="4" t="inlineStr">
        <is>
          <t>Preferred stock dividends</t>
        </is>
      </c>
      <c r="C34" s="4" t="inlineStr">
        <is>
          <t xml:space="preserve"> </t>
        </is>
      </c>
      <c r="D34" s="4" t="inlineStr">
        <is>
          <t xml:space="preserve"> </t>
        </is>
      </c>
      <c r="E34" s="5" t="n">
        <v>-3277</v>
      </c>
      <c r="F34" s="4" t="inlineStr">
        <is>
          <t xml:space="preserve"> </t>
        </is>
      </c>
      <c r="G34" s="4" t="inlineStr">
        <is>
          <t xml:space="preserve"> </t>
        </is>
      </c>
      <c r="H34" s="4" t="inlineStr">
        <is>
          <t xml:space="preserve"> </t>
        </is>
      </c>
      <c r="I34" s="5" t="n">
        <v>-3277</v>
      </c>
    </row>
    <row r="35">
      <c r="A35" s="4" t="inlineStr">
        <is>
          <t>Balance at Jun. 30, 2020</t>
        </is>
      </c>
      <c r="C35" s="6" t="n">
        <v>4</v>
      </c>
      <c r="D35" s="6" t="n">
        <v>13</v>
      </c>
      <c r="E35" s="5" t="n">
        <v>113798</v>
      </c>
      <c r="F35" s="5" t="n">
        <v>-32369</v>
      </c>
      <c r="G35" s="5" t="n">
        <v>-1417</v>
      </c>
      <c r="H35" s="5" t="n">
        <v>-662</v>
      </c>
      <c r="I35" s="5" t="n">
        <v>-79367</v>
      </c>
    </row>
    <row r="36">
      <c r="A36" s="4" t="inlineStr">
        <is>
          <t>Balance, shares at Jun. 30, 2020</t>
        </is>
      </c>
      <c r="C36" s="5" t="n">
        <v>4360998</v>
      </c>
      <c r="D36" s="5" t="n">
        <v>13195490</v>
      </c>
    </row>
    <row r="37">
      <c r="A37" s="4" t="inlineStr">
        <is>
          <t>Balance at Dec. 31, 2020</t>
        </is>
      </c>
      <c r="C37" s="6" t="n">
        <v>5</v>
      </c>
      <c r="D37" s="6" t="n">
        <v>14</v>
      </c>
      <c r="E37" s="5" t="n">
        <v>136781</v>
      </c>
      <c r="F37" s="5" t="n">
        <v>-33889</v>
      </c>
      <c r="G37" s="5" t="n">
        <v>-1004</v>
      </c>
      <c r="H37" s="5" t="n">
        <v>-662</v>
      </c>
      <c r="I37" s="5" t="n">
        <v>101245</v>
      </c>
    </row>
    <row r="38">
      <c r="A38" s="4" t="inlineStr">
        <is>
          <t>Balance, shares at Dec. 31, 2020</t>
        </is>
      </c>
      <c r="C38" s="5" t="n">
        <v>5475279</v>
      </c>
      <c r="D38" s="5" t="n">
        <v>14121044</v>
      </c>
    </row>
    <row r="39">
      <c r="A39" s="4" t="inlineStr">
        <is>
          <t>Net loss</t>
        </is>
      </c>
      <c r="C39" s="4" t="inlineStr">
        <is>
          <t xml:space="preserve"> </t>
        </is>
      </c>
      <c r="D39" s="4" t="inlineStr">
        <is>
          <t xml:space="preserve"> </t>
        </is>
      </c>
      <c r="E39" s="4" t="inlineStr">
        <is>
          <t xml:space="preserve"> </t>
        </is>
      </c>
      <c r="F39" s="5" t="n">
        <v>-1964</v>
      </c>
      <c r="G39" s="4" t="inlineStr">
        <is>
          <t xml:space="preserve"> </t>
        </is>
      </c>
      <c r="H39" s="4" t="inlineStr">
        <is>
          <t xml:space="preserve"> </t>
        </is>
      </c>
      <c r="I39" s="5" t="n">
        <v>-1964</v>
      </c>
    </row>
    <row r="40">
      <c r="A40" s="4" t="inlineStr">
        <is>
          <t>Foreign currency translation adjustment</t>
        </is>
      </c>
      <c r="C40" s="4" t="inlineStr">
        <is>
          <t xml:space="preserve"> </t>
        </is>
      </c>
      <c r="D40" s="4" t="inlineStr">
        <is>
          <t xml:space="preserve"> </t>
        </is>
      </c>
      <c r="E40" s="4" t="inlineStr">
        <is>
          <t xml:space="preserve"> </t>
        </is>
      </c>
      <c r="F40" s="4" t="inlineStr">
        <is>
          <t xml:space="preserve"> </t>
        </is>
      </c>
      <c r="G40" s="5" t="n">
        <v>345</v>
      </c>
      <c r="H40" s="4" t="inlineStr">
        <is>
          <t xml:space="preserve"> </t>
        </is>
      </c>
      <c r="I40" s="5" t="n">
        <v>345</v>
      </c>
    </row>
    <row r="41">
      <c r="A41" s="4" t="inlineStr">
        <is>
          <t>Issuance of stock under the equity incentive plan</t>
        </is>
      </c>
      <c r="C41" s="6" t="n">
        <v>1</v>
      </c>
      <c r="D41" s="4" t="inlineStr">
        <is>
          <t xml:space="preserve"> </t>
        </is>
      </c>
      <c r="E41" s="5" t="n">
        <v>-1</v>
      </c>
      <c r="F41" s="4" t="inlineStr">
        <is>
          <t xml:space="preserve"> </t>
        </is>
      </c>
      <c r="G41" s="4" t="inlineStr">
        <is>
          <t xml:space="preserve"> </t>
        </is>
      </c>
      <c r="H41" s="4" t="inlineStr">
        <is>
          <t xml:space="preserve"> </t>
        </is>
      </c>
      <c r="I41" s="4" t="inlineStr">
        <is>
          <t xml:space="preserve"> </t>
        </is>
      </c>
    </row>
    <row r="42">
      <c r="A42" s="4" t="inlineStr">
        <is>
          <t>Issuance of stock under the equity incentive plan, shares</t>
        </is>
      </c>
      <c r="C42" s="5" t="n">
        <v>27682</v>
      </c>
      <c r="D42" s="5" t="n">
        <v>161545</v>
      </c>
    </row>
    <row r="43">
      <c r="A43" s="4" t="inlineStr">
        <is>
          <t>Stock-based compensation, net of cash settlements</t>
        </is>
      </c>
      <c r="C43" s="4" t="inlineStr">
        <is>
          <t xml:space="preserve"> </t>
        </is>
      </c>
      <c r="D43" s="4" t="inlineStr">
        <is>
          <t xml:space="preserve"> </t>
        </is>
      </c>
      <c r="E43" s="5" t="n">
        <v>623</v>
      </c>
      <c r="F43" s="4" t="inlineStr">
        <is>
          <t xml:space="preserve"> </t>
        </is>
      </c>
      <c r="G43" s="4" t="inlineStr">
        <is>
          <t xml:space="preserve"> </t>
        </is>
      </c>
      <c r="H43" s="4" t="inlineStr">
        <is>
          <t xml:space="preserve"> </t>
        </is>
      </c>
      <c r="I43" s="5" t="n">
        <v>623</v>
      </c>
    </row>
    <row r="44">
      <c r="A44" s="4" t="inlineStr">
        <is>
          <t>Exercise of common stock warrants</t>
        </is>
      </c>
      <c r="C44" s="4" t="inlineStr">
        <is>
          <t xml:space="preserve"> </t>
        </is>
      </c>
      <c r="D44" s="6" t="n">
        <v>1</v>
      </c>
      <c r="E44" s="5" t="n">
        <v>6391</v>
      </c>
      <c r="F44" s="4" t="inlineStr">
        <is>
          <t xml:space="preserve"> </t>
        </is>
      </c>
      <c r="G44" s="4" t="inlineStr">
        <is>
          <t xml:space="preserve"> </t>
        </is>
      </c>
      <c r="H44" s="4" t="inlineStr">
        <is>
          <t xml:space="preserve"> </t>
        </is>
      </c>
      <c r="I44" s="5" t="n">
        <v>6392</v>
      </c>
    </row>
    <row r="45">
      <c r="A45" s="4" t="inlineStr">
        <is>
          <t>Exercise of common stock warrants, shares</t>
        </is>
      </c>
      <c r="C45" s="4" t="inlineStr">
        <is>
          <t xml:space="preserve"> </t>
        </is>
      </c>
      <c r="D45" s="5" t="n">
        <v>858000</v>
      </c>
    </row>
    <row r="46">
      <c r="A46" s="4" t="inlineStr">
        <is>
          <t>Preferred stock dividends</t>
        </is>
      </c>
      <c r="C46" s="4" t="inlineStr">
        <is>
          <t xml:space="preserve"> </t>
        </is>
      </c>
      <c r="D46" s="4" t="inlineStr">
        <is>
          <t xml:space="preserve"> </t>
        </is>
      </c>
      <c r="E46" s="5" t="n">
        <v>-3128</v>
      </c>
      <c r="F46" s="4" t="inlineStr">
        <is>
          <t xml:space="preserve"> </t>
        </is>
      </c>
      <c r="G46" s="4" t="inlineStr">
        <is>
          <t xml:space="preserve"> </t>
        </is>
      </c>
      <c r="H46" s="4" t="inlineStr">
        <is>
          <t xml:space="preserve"> </t>
        </is>
      </c>
      <c r="I46" s="5" t="n">
        <v>-3128</v>
      </c>
    </row>
    <row r="47">
      <c r="A47" s="4" t="inlineStr">
        <is>
          <t>Balance at Mar. 31, 2021</t>
        </is>
      </c>
      <c r="C47" s="6" t="n">
        <v>6</v>
      </c>
      <c r="D47" s="6" t="n">
        <v>15</v>
      </c>
      <c r="E47" s="5" t="n">
        <v>140666</v>
      </c>
      <c r="F47" s="5" t="n">
        <v>-35853</v>
      </c>
      <c r="G47" s="5" t="n">
        <v>-659</v>
      </c>
      <c r="H47" s="5" t="n">
        <v>-662</v>
      </c>
      <c r="I47" s="5" t="n">
        <v>103513</v>
      </c>
    </row>
    <row r="48">
      <c r="A48" s="4" t="inlineStr">
        <is>
          <t>Balance, shares at Mar. 31, 2021</t>
        </is>
      </c>
      <c r="C48" s="5" t="n">
        <v>5502961</v>
      </c>
      <c r="D48" s="5" t="n">
        <v>15140589</v>
      </c>
    </row>
    <row r="49">
      <c r="A49" s="4" t="inlineStr">
        <is>
          <t>Balance at Dec. 31, 2020</t>
        </is>
      </c>
      <c r="C49" s="6" t="n">
        <v>5</v>
      </c>
      <c r="D49" s="6" t="n">
        <v>14</v>
      </c>
      <c r="E49" s="5" t="n">
        <v>136781</v>
      </c>
      <c r="F49" s="5" t="n">
        <v>-33889</v>
      </c>
      <c r="G49" s="5" t="n">
        <v>-1004</v>
      </c>
      <c r="H49" s="5" t="n">
        <v>-662</v>
      </c>
      <c r="I49" s="5" t="n">
        <v>101245</v>
      </c>
    </row>
    <row r="50">
      <c r="A50" s="4" t="inlineStr">
        <is>
          <t>Balance, shares at Dec. 31, 2020</t>
        </is>
      </c>
      <c r="C50" s="5" t="n">
        <v>5475279</v>
      </c>
      <c r="D50" s="5" t="n">
        <v>14121044</v>
      </c>
    </row>
    <row r="51">
      <c r="A51" s="4" t="inlineStr">
        <is>
          <t>Net loss</t>
        </is>
      </c>
      <c r="I51" s="5" t="n">
        <v>-2191</v>
      </c>
    </row>
    <row r="52">
      <c r="A52" s="4" t="inlineStr">
        <is>
          <t>Foreign currency translation adjustment</t>
        </is>
      </c>
      <c r="B52" s="4" t="inlineStr">
        <is>
          <t>[1]</t>
        </is>
      </c>
      <c r="I52" s="5" t="n">
        <v>-60</v>
      </c>
    </row>
    <row r="53">
      <c r="A53" s="4" t="inlineStr">
        <is>
          <t>Preferred stock dividends</t>
        </is>
      </c>
      <c r="I53" s="5" t="n">
        <v>-6767</v>
      </c>
    </row>
    <row r="54">
      <c r="A54" s="4" t="inlineStr">
        <is>
          <t>Balance at Jun. 30, 2021</t>
        </is>
      </c>
      <c r="C54" s="6" t="n">
        <v>5</v>
      </c>
      <c r="D54" s="6" t="n">
        <v>15</v>
      </c>
      <c r="E54" s="5" t="n">
        <v>135551</v>
      </c>
      <c r="F54" s="5" t="n">
        <v>-36080</v>
      </c>
      <c r="G54" s="5" t="n">
        <v>-1064</v>
      </c>
      <c r="H54" s="5" t="n">
        <v>-662</v>
      </c>
      <c r="I54" s="5" t="n">
        <v>97765</v>
      </c>
    </row>
    <row r="55">
      <c r="A55" s="4" t="inlineStr">
        <is>
          <t>Balance, shares at Jun. 30, 2021</t>
        </is>
      </c>
      <c r="C55" s="5" t="n">
        <v>5291383</v>
      </c>
      <c r="D55" s="5" t="n">
        <v>15352405</v>
      </c>
    </row>
    <row r="56">
      <c r="A56" s="4" t="inlineStr">
        <is>
          <t>Balance at Mar. 31, 2021</t>
        </is>
      </c>
      <c r="C56" s="6" t="n">
        <v>6</v>
      </c>
      <c r="D56" s="6" t="n">
        <v>15</v>
      </c>
      <c r="E56" s="5" t="n">
        <v>140666</v>
      </c>
      <c r="F56" s="5" t="n">
        <v>-35853</v>
      </c>
      <c r="G56" s="5" t="n">
        <v>-659</v>
      </c>
      <c r="H56" s="5" t="n">
        <v>-662</v>
      </c>
      <c r="I56" s="5" t="n">
        <v>103513</v>
      </c>
    </row>
    <row r="57">
      <c r="A57" s="4" t="inlineStr">
        <is>
          <t>Balance, shares at Mar. 31, 2021</t>
        </is>
      </c>
      <c r="C57" s="5" t="n">
        <v>5502961</v>
      </c>
      <c r="D57" s="5" t="n">
        <v>15140589</v>
      </c>
    </row>
    <row r="58">
      <c r="A58" s="4" t="inlineStr">
        <is>
          <t>Net loss</t>
        </is>
      </c>
      <c r="C58" s="4" t="inlineStr">
        <is>
          <t xml:space="preserve"> </t>
        </is>
      </c>
      <c r="D58" s="4" t="inlineStr">
        <is>
          <t xml:space="preserve"> </t>
        </is>
      </c>
      <c r="E58" s="4" t="inlineStr">
        <is>
          <t xml:space="preserve"> </t>
        </is>
      </c>
      <c r="F58" s="5" t="n">
        <v>-227</v>
      </c>
      <c r="G58" s="4" t="inlineStr">
        <is>
          <t xml:space="preserve"> </t>
        </is>
      </c>
      <c r="H58" s="4" t="inlineStr">
        <is>
          <t xml:space="preserve"> </t>
        </is>
      </c>
      <c r="I58" s="5" t="n">
        <v>-227</v>
      </c>
    </row>
    <row r="59">
      <c r="A59" s="4" t="inlineStr">
        <is>
          <t>Foreign currency translation adjustment</t>
        </is>
      </c>
      <c r="C59" s="4" t="inlineStr">
        <is>
          <t xml:space="preserve"> </t>
        </is>
      </c>
      <c r="D59" s="4" t="inlineStr">
        <is>
          <t xml:space="preserve"> </t>
        </is>
      </c>
      <c r="E59" s="4" t="inlineStr">
        <is>
          <t xml:space="preserve"> </t>
        </is>
      </c>
      <c r="F59" s="4" t="inlineStr">
        <is>
          <t xml:space="preserve"> </t>
        </is>
      </c>
      <c r="G59" s="5" t="n">
        <v>-405</v>
      </c>
      <c r="H59" s="4" t="inlineStr">
        <is>
          <t xml:space="preserve"> </t>
        </is>
      </c>
      <c r="I59" s="5" t="n">
        <v>-405</v>
      </c>
      <c r="J59" s="4" t="inlineStr">
        <is>
          <t>[1]</t>
        </is>
      </c>
    </row>
    <row r="60">
      <c r="A60" s="4" t="inlineStr">
        <is>
          <t>Issuance of stock under the Amended and Restated Equity Incentive Plan</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f stock under the Amended and Restated Equity Incentive Plan, shares</t>
        </is>
      </c>
      <c r="C61" s="5" t="n">
        <v>4244</v>
      </c>
      <c r="D61" s="5" t="n">
        <v>33724</v>
      </c>
    </row>
    <row r="62">
      <c r="A62" s="4" t="inlineStr">
        <is>
          <t>Issuance of preferred stock, net of fees and expenses</t>
        </is>
      </c>
      <c r="C62" s="4" t="inlineStr">
        <is>
          <t xml:space="preserve"> </t>
        </is>
      </c>
      <c r="D62" s="4" t="inlineStr">
        <is>
          <t xml:space="preserve"> </t>
        </is>
      </c>
      <c r="E62" s="5" t="n">
        <v>1360</v>
      </c>
      <c r="F62" s="4" t="inlineStr">
        <is>
          <t xml:space="preserve"> </t>
        </is>
      </c>
      <c r="G62" s="4" t="inlineStr">
        <is>
          <t xml:space="preserve"> </t>
        </is>
      </c>
      <c r="H62" s="4" t="inlineStr">
        <is>
          <t xml:space="preserve"> </t>
        </is>
      </c>
      <c r="I62" s="5" t="n">
        <v>1360</v>
      </c>
    </row>
    <row r="63">
      <c r="A63" s="4" t="inlineStr">
        <is>
          <t>Issuance of preferred stock, net of fees and expenses, shares</t>
        </is>
      </c>
      <c r="C63" s="4" t="inlineStr">
        <is>
          <t xml:space="preserve"> </t>
        </is>
      </c>
      <c r="D63" s="5" t="n">
        <v>178092</v>
      </c>
    </row>
    <row r="64">
      <c r="A64" s="4" t="inlineStr">
        <is>
          <t>Cancellation of shares held in escrow</t>
        </is>
      </c>
      <c r="C64" s="6" t="n">
        <v>-1</v>
      </c>
      <c r="E64" s="5" t="n">
        <v>-4000</v>
      </c>
      <c r="F64" s="4" t="inlineStr">
        <is>
          <t xml:space="preserve"> </t>
        </is>
      </c>
      <c r="G64" s="4" t="inlineStr">
        <is>
          <t xml:space="preserve"> </t>
        </is>
      </c>
      <c r="H64" s="4" t="inlineStr">
        <is>
          <t xml:space="preserve"> </t>
        </is>
      </c>
      <c r="I64" s="5" t="n">
        <v>-4001</v>
      </c>
    </row>
    <row r="65">
      <c r="A65" s="4" t="inlineStr">
        <is>
          <t>Cancellation of shares held in escrow, shares</t>
        </is>
      </c>
      <c r="C65" s="5" t="n">
        <v>-215822</v>
      </c>
    </row>
    <row r="66">
      <c r="A66" s="4" t="inlineStr">
        <is>
          <t>Stock-based compensation, net of cash settlements</t>
        </is>
      </c>
      <c r="C66" s="4" t="inlineStr">
        <is>
          <t xml:space="preserve"> </t>
        </is>
      </c>
      <c r="D66" s="4" t="inlineStr">
        <is>
          <t xml:space="preserve"> </t>
        </is>
      </c>
      <c r="E66" s="5" t="n">
        <v>1163</v>
      </c>
      <c r="F66" s="4" t="inlineStr">
        <is>
          <t xml:space="preserve"> </t>
        </is>
      </c>
      <c r="G66" s="4" t="inlineStr">
        <is>
          <t xml:space="preserve"> </t>
        </is>
      </c>
      <c r="H66" s="4" t="inlineStr">
        <is>
          <t xml:space="preserve"> </t>
        </is>
      </c>
      <c r="I66" s="5" t="n">
        <v>1163</v>
      </c>
    </row>
    <row r="67">
      <c r="A67" s="4" t="inlineStr">
        <is>
          <t>Preferred stock dividends</t>
        </is>
      </c>
      <c r="C67" s="4" t="inlineStr">
        <is>
          <t xml:space="preserve"> </t>
        </is>
      </c>
      <c r="D67" s="4" t="inlineStr">
        <is>
          <t xml:space="preserve"> </t>
        </is>
      </c>
      <c r="E67" s="5" t="n">
        <v>-3638</v>
      </c>
      <c r="F67" s="4" t="inlineStr">
        <is>
          <t xml:space="preserve"> </t>
        </is>
      </c>
      <c r="G67" s="4" t="inlineStr">
        <is>
          <t xml:space="preserve"> </t>
        </is>
      </c>
      <c r="H67" s="4" t="inlineStr">
        <is>
          <t xml:space="preserve"> </t>
        </is>
      </c>
      <c r="I67" s="5" t="n">
        <v>-3638</v>
      </c>
    </row>
    <row r="68">
      <c r="A68" s="4" t="inlineStr">
        <is>
          <t>Balance at Jun. 30, 2021</t>
        </is>
      </c>
      <c r="C68" s="6" t="n">
        <v>5</v>
      </c>
      <c r="D68" s="6" t="n">
        <v>15</v>
      </c>
      <c r="E68" s="6" t="n">
        <v>135551</v>
      </c>
      <c r="F68" s="6" t="n">
        <v>-36080</v>
      </c>
      <c r="G68" s="6" t="n">
        <v>-1064</v>
      </c>
      <c r="H68" s="6" t="n">
        <v>-662</v>
      </c>
      <c r="I68" s="6" t="n">
        <v>97765</v>
      </c>
    </row>
    <row r="69">
      <c r="A69" s="4" t="inlineStr">
        <is>
          <t>Balance, shares at Jun. 30, 2021</t>
        </is>
      </c>
      <c r="C69" s="5" t="n">
        <v>5291383</v>
      </c>
      <c r="D69" s="5" t="n">
        <v>15352405</v>
      </c>
    </row>
    <row r="70"/>
    <row r="71">
      <c r="A71" s="4" t="inlineStr">
        <is>
          <t>[1]</t>
        </is>
      </c>
      <c r="B71" s="4" t="inlineStr">
        <is>
          <t xml:space="preserve">No tax effect has been recorded as the Company recorded a valuation allowance against the tax benefit from its foreign currency translation adjustments.  </t>
        </is>
      </c>
    </row>
  </sheetData>
  <mergeCells count="4">
    <mergeCell ref="A1:B1"/>
    <mergeCell ref="I1:J1"/>
    <mergeCell ref="A70:I70"/>
    <mergeCell ref="B71:I7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OPERATING EXPENSES AND OPERATING INCOME (LOSS) BY REPORTABLE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revenue</t>
        </is>
      </c>
      <c r="B4" s="6" t="n">
        <v>34065</v>
      </c>
      <c r="C4" s="6" t="n">
        <v>19579</v>
      </c>
      <c r="D4" s="6" t="n">
        <v>63834</v>
      </c>
      <c r="E4" s="6" t="n">
        <v>41446</v>
      </c>
    </row>
    <row r="5">
      <c r="A5" s="4" t="inlineStr">
        <is>
          <t>Direct operating costs</t>
        </is>
      </c>
      <c r="B5" s="5" t="n">
        <v>20534</v>
      </c>
      <c r="C5" s="5" t="n">
        <v>12557</v>
      </c>
      <c r="D5" s="5" t="n">
        <v>38595</v>
      </c>
      <c r="E5" s="5" t="n">
        <v>26123</v>
      </c>
    </row>
    <row r="6">
      <c r="A6" s="4" t="inlineStr">
        <is>
          <t>Selling and marketing</t>
        </is>
      </c>
      <c r="B6" s="5" t="n">
        <v>2204</v>
      </c>
      <c r="C6" s="5" t="n">
        <v>1625</v>
      </c>
      <c r="D6" s="5" t="n">
        <v>4094</v>
      </c>
      <c r="E6" s="5" t="n">
        <v>3206</v>
      </c>
    </row>
    <row r="7">
      <c r="A7" s="4" t="inlineStr">
        <is>
          <t>General and administrative</t>
        </is>
      </c>
      <c r="B7" s="5" t="n">
        <v>6269</v>
      </c>
      <c r="C7" s="5" t="n">
        <v>5393</v>
      </c>
      <c r="D7" s="5" t="n">
        <v>11893</v>
      </c>
      <c r="E7" s="5" t="n">
        <v>10986</v>
      </c>
    </row>
    <row r="8">
      <c r="A8" s="4" t="inlineStr">
        <is>
          <t>Research and development</t>
        </is>
      </c>
      <c r="B8" s="5" t="n">
        <v>1813</v>
      </c>
      <c r="C8" s="5" t="n">
        <v>2146</v>
      </c>
      <c r="D8" s="5" t="n">
        <v>3839</v>
      </c>
      <c r="E8" s="5" t="n">
        <v>4479</v>
      </c>
    </row>
    <row r="9">
      <c r="A9" s="4" t="inlineStr">
        <is>
          <t>Depreciation and amortization</t>
        </is>
      </c>
      <c r="B9" s="5" t="n">
        <v>3128</v>
      </c>
      <c r="C9" s="5" t="n">
        <v>2405</v>
      </c>
      <c r="D9" s="5" t="n">
        <v>5959</v>
      </c>
      <c r="E9" s="5" t="n">
        <v>3738</v>
      </c>
    </row>
    <row r="10">
      <c r="A10" s="4" t="inlineStr">
        <is>
          <t>Impairment and unoccupied lease charges</t>
        </is>
      </c>
      <c r="B10" s="5" t="n">
        <v>223</v>
      </c>
      <c r="C10" s="5" t="n">
        <v>63</v>
      </c>
      <c r="D10" s="5" t="n">
        <v>1241</v>
      </c>
      <c r="E10" s="5" t="n">
        <v>361</v>
      </c>
    </row>
    <row r="11">
      <c r="A11" s="4" t="inlineStr">
        <is>
          <t>Total operating expenses</t>
        </is>
      </c>
      <c r="B11" s="5" t="n">
        <v>34171</v>
      </c>
      <c r="C11" s="5" t="n">
        <v>24189</v>
      </c>
      <c r="D11" s="5" t="n">
        <v>65621</v>
      </c>
      <c r="E11" s="5" t="n">
        <v>48893</v>
      </c>
    </row>
    <row r="12">
      <c r="A12" s="4" t="inlineStr">
        <is>
          <t>Operating (loss) income</t>
        </is>
      </c>
      <c r="B12" s="5" t="n">
        <v>-106</v>
      </c>
      <c r="C12" s="5" t="n">
        <v>-4610</v>
      </c>
      <c r="D12" s="5" t="n">
        <v>-1787</v>
      </c>
      <c r="E12" s="5" t="n">
        <v>-7447</v>
      </c>
    </row>
    <row r="13">
      <c r="A13" s="4" t="inlineStr">
        <is>
          <t>Healthcare IT [Member]</t>
        </is>
      </c>
    </row>
    <row r="14">
      <c r="A14" s="3" t="inlineStr">
        <is>
          <t>Segment Reporting Information [Line Items]</t>
        </is>
      </c>
    </row>
    <row r="15">
      <c r="A15" s="4" t="inlineStr">
        <is>
          <t>Net revenue</t>
        </is>
      </c>
      <c r="B15" s="5" t="n">
        <v>31085</v>
      </c>
      <c r="C15" s="5" t="n">
        <v>17126</v>
      </c>
      <c r="D15" s="5" t="n">
        <v>58119</v>
      </c>
      <c r="E15" s="5" t="n">
        <v>35967</v>
      </c>
    </row>
    <row r="16">
      <c r="A16" s="4" t="inlineStr">
        <is>
          <t>Direct operating costs</t>
        </is>
      </c>
      <c r="B16" s="5" t="n">
        <v>18161</v>
      </c>
      <c r="C16" s="5" t="n">
        <v>10761</v>
      </c>
      <c r="D16" s="5" t="n">
        <v>34149</v>
      </c>
      <c r="E16" s="5" t="n">
        <v>21927</v>
      </c>
    </row>
    <row r="17">
      <c r="A17" s="4" t="inlineStr">
        <is>
          <t>Selling and marketing</t>
        </is>
      </c>
      <c r="B17" s="5" t="n">
        <v>2197</v>
      </c>
      <c r="C17" s="5" t="n">
        <v>1617</v>
      </c>
      <c r="D17" s="5" t="n">
        <v>4079</v>
      </c>
      <c r="E17" s="5" t="n">
        <v>3189</v>
      </c>
    </row>
    <row r="18">
      <c r="A18" s="4" t="inlineStr">
        <is>
          <t>General and administrative</t>
        </is>
      </c>
      <c r="B18" s="5" t="n">
        <v>3411</v>
      </c>
      <c r="C18" s="5" t="n">
        <v>3014</v>
      </c>
      <c r="D18" s="5" t="n">
        <v>6839</v>
      </c>
      <c r="E18" s="5" t="n">
        <v>6894</v>
      </c>
    </row>
    <row r="19">
      <c r="A19" s="4" t="inlineStr">
        <is>
          <t>Research and development</t>
        </is>
      </c>
      <c r="B19" s="5" t="n">
        <v>1813</v>
      </c>
      <c r="C19" s="5" t="n">
        <v>2146</v>
      </c>
      <c r="D19" s="5" t="n">
        <v>3839</v>
      </c>
      <c r="E19" s="5" t="n">
        <v>4479</v>
      </c>
    </row>
    <row r="20">
      <c r="A20" s="4" t="inlineStr">
        <is>
          <t>Depreciation and amortization</t>
        </is>
      </c>
      <c r="B20" s="5" t="n">
        <v>3043</v>
      </c>
      <c r="C20" s="5" t="n">
        <v>2325</v>
      </c>
      <c r="D20" s="5" t="n">
        <v>5792</v>
      </c>
      <c r="E20" s="5" t="n">
        <v>3579</v>
      </c>
    </row>
    <row r="21">
      <c r="A21" s="4" t="inlineStr">
        <is>
          <t>Impairment and unoccupied lease charges</t>
        </is>
      </c>
      <c r="B21" s="5" t="n">
        <v>223</v>
      </c>
      <c r="C21" s="5" t="n">
        <v>63</v>
      </c>
      <c r="D21" s="5" t="n">
        <v>1241</v>
      </c>
      <c r="E21" s="5" t="n">
        <v>361</v>
      </c>
    </row>
    <row r="22">
      <c r="A22" s="4" t="inlineStr">
        <is>
          <t>Total operating expenses</t>
        </is>
      </c>
      <c r="B22" s="5" t="n">
        <v>28848</v>
      </c>
      <c r="C22" s="5" t="n">
        <v>19926</v>
      </c>
      <c r="D22" s="5" t="n">
        <v>55939</v>
      </c>
      <c r="E22" s="5" t="n">
        <v>40429</v>
      </c>
    </row>
    <row r="23">
      <c r="A23" s="4" t="inlineStr">
        <is>
          <t>Operating (loss) income</t>
        </is>
      </c>
      <c r="B23" s="5" t="n">
        <v>2237</v>
      </c>
      <c r="C23" s="5" t="n">
        <v>-2800</v>
      </c>
      <c r="D23" s="5" t="n">
        <v>2180</v>
      </c>
      <c r="E23" s="5" t="n">
        <v>-4462</v>
      </c>
    </row>
    <row r="24">
      <c r="A24" s="4" t="inlineStr">
        <is>
          <t>Medical Practice Management [Member]</t>
        </is>
      </c>
    </row>
    <row r="25">
      <c r="A25" s="3" t="inlineStr">
        <is>
          <t>Segment Reporting Information [Line Items]</t>
        </is>
      </c>
    </row>
    <row r="26">
      <c r="A26" s="4" t="inlineStr">
        <is>
          <t>Net revenue</t>
        </is>
      </c>
      <c r="B26" s="5" t="n">
        <v>2980</v>
      </c>
      <c r="C26" s="5" t="n">
        <v>2453</v>
      </c>
      <c r="D26" s="5" t="n">
        <v>5715</v>
      </c>
      <c r="E26" s="5" t="n">
        <v>5479</v>
      </c>
    </row>
    <row r="27">
      <c r="A27" s="4" t="inlineStr">
        <is>
          <t>Direct operating costs</t>
        </is>
      </c>
      <c r="B27" s="5" t="n">
        <v>2373</v>
      </c>
      <c r="C27" s="5" t="n">
        <v>1796</v>
      </c>
      <c r="D27" s="5" t="n">
        <v>4446</v>
      </c>
      <c r="E27" s="5" t="n">
        <v>4196</v>
      </c>
    </row>
    <row r="28">
      <c r="A28" s="4" t="inlineStr">
        <is>
          <t>Selling and marketing</t>
        </is>
      </c>
      <c r="B28" s="5" t="n">
        <v>7</v>
      </c>
      <c r="C28" s="5" t="n">
        <v>8</v>
      </c>
      <c r="D28" s="5" t="n">
        <v>15</v>
      </c>
      <c r="E28" s="5" t="n">
        <v>17</v>
      </c>
    </row>
    <row r="29">
      <c r="A29" s="4" t="inlineStr">
        <is>
          <t>General and administrative</t>
        </is>
      </c>
      <c r="B29" s="5" t="n">
        <v>497</v>
      </c>
      <c r="C29" s="5" t="n">
        <v>468</v>
      </c>
      <c r="D29" s="5" t="n">
        <v>1016</v>
      </c>
      <c r="E29" s="5" t="n">
        <v>1025</v>
      </c>
    </row>
    <row r="30">
      <c r="A30" s="4" t="inlineStr">
        <is>
          <t>Research and development</t>
        </is>
      </c>
      <c r="B30" s="4" t="inlineStr">
        <is>
          <t xml:space="preserve"> </t>
        </is>
      </c>
      <c r="C30" s="4" t="inlineStr">
        <is>
          <t xml:space="preserve"> </t>
        </is>
      </c>
      <c r="D30" s="4" t="inlineStr">
        <is>
          <t xml:space="preserve"> </t>
        </is>
      </c>
      <c r="E30" s="4" t="inlineStr">
        <is>
          <t xml:space="preserve"> </t>
        </is>
      </c>
    </row>
    <row r="31">
      <c r="A31" s="4" t="inlineStr">
        <is>
          <t>Depreciation and amortization</t>
        </is>
      </c>
      <c r="B31" s="5" t="n">
        <v>85</v>
      </c>
      <c r="C31" s="5" t="n">
        <v>80</v>
      </c>
      <c r="D31" s="5" t="n">
        <v>167</v>
      </c>
      <c r="E31" s="5" t="n">
        <v>159</v>
      </c>
    </row>
    <row r="32">
      <c r="A32" s="4" t="inlineStr">
        <is>
          <t>Impairment and unoccupied lease charges</t>
        </is>
      </c>
      <c r="B32" s="4" t="inlineStr">
        <is>
          <t xml:space="preserve"> </t>
        </is>
      </c>
      <c r="C32" s="4" t="inlineStr">
        <is>
          <t xml:space="preserve"> </t>
        </is>
      </c>
      <c r="D32" s="4" t="inlineStr">
        <is>
          <t xml:space="preserve"> </t>
        </is>
      </c>
      <c r="E32" s="4" t="inlineStr">
        <is>
          <t xml:space="preserve"> </t>
        </is>
      </c>
    </row>
    <row r="33">
      <c r="A33" s="4" t="inlineStr">
        <is>
          <t>Total operating expenses</t>
        </is>
      </c>
      <c r="B33" s="5" t="n">
        <v>2962</v>
      </c>
      <c r="C33" s="5" t="n">
        <v>2352</v>
      </c>
      <c r="D33" s="5" t="n">
        <v>5644</v>
      </c>
      <c r="E33" s="5" t="n">
        <v>5397</v>
      </c>
    </row>
    <row r="34">
      <c r="A34" s="4" t="inlineStr">
        <is>
          <t>Operating (loss) income</t>
        </is>
      </c>
      <c r="B34" s="5" t="n">
        <v>18</v>
      </c>
      <c r="C34" s="5" t="n">
        <v>101</v>
      </c>
      <c r="D34" s="5" t="n">
        <v>71</v>
      </c>
      <c r="E34" s="5" t="n">
        <v>82</v>
      </c>
    </row>
    <row r="35">
      <c r="A35" s="4" t="inlineStr">
        <is>
          <t>Unallocated Corporate Expenses [Member]</t>
        </is>
      </c>
    </row>
    <row r="36">
      <c r="A36" s="3" t="inlineStr">
        <is>
          <t>Segment Reporting Information [Line Items]</t>
        </is>
      </c>
    </row>
    <row r="37">
      <c r="A37" s="4" t="inlineStr">
        <is>
          <t>Net revenue</t>
        </is>
      </c>
      <c r="B37" s="4" t="inlineStr">
        <is>
          <t xml:space="preserve"> </t>
        </is>
      </c>
      <c r="C37" s="4" t="inlineStr">
        <is>
          <t xml:space="preserve"> </t>
        </is>
      </c>
      <c r="D37" s="4" t="inlineStr">
        <is>
          <t xml:space="preserve"> </t>
        </is>
      </c>
      <c r="E37" s="4" t="inlineStr">
        <is>
          <t xml:space="preserve"> </t>
        </is>
      </c>
    </row>
    <row r="38">
      <c r="A38" s="4" t="inlineStr">
        <is>
          <t>Direct operating costs</t>
        </is>
      </c>
      <c r="B38" s="4" t="inlineStr">
        <is>
          <t xml:space="preserve"> </t>
        </is>
      </c>
      <c r="C38" s="4" t="inlineStr">
        <is>
          <t xml:space="preserve"> </t>
        </is>
      </c>
      <c r="D38" s="4" t="inlineStr">
        <is>
          <t xml:space="preserve"> </t>
        </is>
      </c>
      <c r="E38" s="4" t="inlineStr">
        <is>
          <t xml:space="preserve"> </t>
        </is>
      </c>
    </row>
    <row r="39">
      <c r="A39" s="4" t="inlineStr">
        <is>
          <t>Selling and marketing</t>
        </is>
      </c>
      <c r="B39" s="4" t="inlineStr">
        <is>
          <t xml:space="preserve"> </t>
        </is>
      </c>
      <c r="C39" s="4" t="inlineStr">
        <is>
          <t xml:space="preserve"> </t>
        </is>
      </c>
      <c r="D39" s="4" t="inlineStr">
        <is>
          <t xml:space="preserve"> </t>
        </is>
      </c>
      <c r="E39" s="4" t="inlineStr">
        <is>
          <t xml:space="preserve"> </t>
        </is>
      </c>
    </row>
    <row r="40">
      <c r="A40" s="4" t="inlineStr">
        <is>
          <t>General and administrative</t>
        </is>
      </c>
      <c r="B40" s="5" t="n">
        <v>2361</v>
      </c>
      <c r="C40" s="5" t="n">
        <v>1911</v>
      </c>
      <c r="D40" s="5" t="n">
        <v>4038</v>
      </c>
      <c r="E40" s="5" t="n">
        <v>3067</v>
      </c>
    </row>
    <row r="41">
      <c r="A41" s="4" t="inlineStr">
        <is>
          <t>Research and development</t>
        </is>
      </c>
      <c r="B41" s="4" t="inlineStr">
        <is>
          <t xml:space="preserve"> </t>
        </is>
      </c>
      <c r="C41" s="4" t="inlineStr">
        <is>
          <t xml:space="preserve"> </t>
        </is>
      </c>
      <c r="D41" s="4" t="inlineStr">
        <is>
          <t xml:space="preserve"> </t>
        </is>
      </c>
      <c r="E41" s="4" t="inlineStr">
        <is>
          <t xml:space="preserve"> </t>
        </is>
      </c>
    </row>
    <row r="42">
      <c r="A42" s="4" t="inlineStr">
        <is>
          <t>Depreciation and amortization</t>
        </is>
      </c>
      <c r="B42" s="4" t="inlineStr">
        <is>
          <t xml:space="preserve"> </t>
        </is>
      </c>
      <c r="C42" s="4" t="inlineStr">
        <is>
          <t xml:space="preserve"> </t>
        </is>
      </c>
      <c r="D42" s="4" t="inlineStr">
        <is>
          <t xml:space="preserve"> </t>
        </is>
      </c>
      <c r="E42" s="4" t="inlineStr">
        <is>
          <t xml:space="preserve"> </t>
        </is>
      </c>
    </row>
    <row r="43">
      <c r="A43" s="4" t="inlineStr">
        <is>
          <t>Impairment and unoccupied lease charges</t>
        </is>
      </c>
      <c r="B43" s="4" t="inlineStr">
        <is>
          <t xml:space="preserve"> </t>
        </is>
      </c>
      <c r="C43" s="4" t="inlineStr">
        <is>
          <t xml:space="preserve"> </t>
        </is>
      </c>
      <c r="D43" s="4" t="inlineStr">
        <is>
          <t xml:space="preserve"> </t>
        </is>
      </c>
      <c r="E43" s="4" t="inlineStr">
        <is>
          <t xml:space="preserve"> </t>
        </is>
      </c>
    </row>
    <row r="44">
      <c r="A44" s="4" t="inlineStr">
        <is>
          <t>Total operating expenses</t>
        </is>
      </c>
      <c r="B44" s="5" t="n">
        <v>2361</v>
      </c>
      <c r="C44" s="5" t="n">
        <v>1911</v>
      </c>
      <c r="D44" s="5" t="n">
        <v>4038</v>
      </c>
      <c r="E44" s="5" t="n">
        <v>3067</v>
      </c>
    </row>
    <row r="45">
      <c r="A45" s="4" t="inlineStr">
        <is>
          <t>Operating (loss) income</t>
        </is>
      </c>
      <c r="B45" s="6" t="n">
        <v>-2361</v>
      </c>
      <c r="C45" s="6" t="n">
        <v>-1911</v>
      </c>
      <c r="D45" s="6" t="n">
        <v>-4038</v>
      </c>
      <c r="E45" s="6" t="n">
        <v>-306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6 Months Ended</t>
        </is>
      </c>
    </row>
    <row r="2">
      <c r="B2" s="2" t="inlineStr">
        <is>
          <t>Jun. 30, 2021Segment</t>
        </is>
      </c>
    </row>
    <row r="3">
      <c r="A3" s="3" t="inlineStr">
        <is>
          <t>Segment Reporting [Abstract]</t>
        </is>
      </c>
    </row>
    <row r="4">
      <c r="A4" s="4" t="inlineStr">
        <is>
          <t>Number of operating segment</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6" t="n">
        <v>-2191000</v>
      </c>
      <c r="C4" s="6" t="n">
        <v>-7294000</v>
      </c>
    </row>
    <row r="5">
      <c r="A5" s="3" t="inlineStr">
        <is>
          <t>Adjustments to reconcile net loss to net cash provided by (used in) operating activities:</t>
        </is>
      </c>
    </row>
    <row r="6">
      <c r="A6" s="4" t="inlineStr">
        <is>
          <t>Depreciation and amortization</t>
        </is>
      </c>
      <c r="B6" s="5" t="n">
        <v>6185000</v>
      </c>
      <c r="C6" s="5" t="n">
        <v>3643000</v>
      </c>
    </row>
    <row r="7">
      <c r="A7" s="4" t="inlineStr">
        <is>
          <t>Lease amortization</t>
        </is>
      </c>
      <c r="B7" s="5" t="n">
        <v>1455000</v>
      </c>
      <c r="C7" s="5" t="n">
        <v>1338000</v>
      </c>
    </row>
    <row r="8">
      <c r="A8" s="4" t="inlineStr">
        <is>
          <t>Deferred revenue</t>
        </is>
      </c>
      <c r="B8" s="5" t="n">
        <v>-133000</v>
      </c>
      <c r="C8" s="5" t="n">
        <v>1000</v>
      </c>
    </row>
    <row r="9">
      <c r="A9" s="4" t="inlineStr">
        <is>
          <t>Provision for doubtful accounts</t>
        </is>
      </c>
      <c r="B9" s="5" t="n">
        <v>257000</v>
      </c>
      <c r="C9" s="5" t="n">
        <v>285000</v>
      </c>
    </row>
    <row r="10">
      <c r="A10" s="4" t="inlineStr">
        <is>
          <t>Provision (benefit) for deferred income taxes</t>
        </is>
      </c>
      <c r="B10" s="5" t="n">
        <v>126000</v>
      </c>
      <c r="C10" s="5" t="n">
        <v>-100000</v>
      </c>
    </row>
    <row r="11">
      <c r="A11" s="4" t="inlineStr">
        <is>
          <t>Foreign exchange gain</t>
        </is>
      </c>
      <c r="B11" s="5" t="n">
        <v>-59000</v>
      </c>
      <c r="C11" s="5" t="n">
        <v>-333000</v>
      </c>
    </row>
    <row r="12">
      <c r="A12" s="4" t="inlineStr">
        <is>
          <t>Interest accretion</t>
        </is>
      </c>
      <c r="B12" s="5" t="n">
        <v>288000</v>
      </c>
      <c r="C12" s="5" t="n">
        <v>331000</v>
      </c>
    </row>
    <row r="13">
      <c r="A13" s="4" t="inlineStr">
        <is>
          <t>Stock-based compensation expense</t>
        </is>
      </c>
      <c r="B13" s="5" t="n">
        <v>3002000</v>
      </c>
      <c r="C13" s="5" t="n">
        <v>3188000</v>
      </c>
    </row>
    <row r="14">
      <c r="A14" s="4" t="inlineStr">
        <is>
          <t>Adjustment of goodwill</t>
        </is>
      </c>
      <c r="B14" s="5" t="n">
        <v>36000</v>
      </c>
      <c r="C14" s="4" t="inlineStr">
        <is>
          <t xml:space="preserve"> </t>
        </is>
      </c>
    </row>
    <row r="15">
      <c r="A15" s="3" t="inlineStr">
        <is>
          <t>Changes in operating assets and liabilities, net of businesses acquired:</t>
        </is>
      </c>
    </row>
    <row r="16">
      <c r="A16" s="4" t="inlineStr">
        <is>
          <t>Accounts receivable</t>
        </is>
      </c>
      <c r="B16" s="5" t="n">
        <v>-1687000</v>
      </c>
      <c r="C16" s="5" t="n">
        <v>1604000</v>
      </c>
    </row>
    <row r="17">
      <c r="A17" s="4" t="inlineStr">
        <is>
          <t>Contract asset</t>
        </is>
      </c>
      <c r="B17" s="5" t="n">
        <v>1037000</v>
      </c>
      <c r="C17" s="5" t="n">
        <v>343000</v>
      </c>
    </row>
    <row r="18">
      <c r="A18" s="4" t="inlineStr">
        <is>
          <t>Inventory</t>
        </is>
      </c>
      <c r="B18" s="5" t="n">
        <v>-42000</v>
      </c>
      <c r="C18" s="5" t="n">
        <v>182000</v>
      </c>
    </row>
    <row r="19">
      <c r="A19" s="4" t="inlineStr">
        <is>
          <t>Other assets</t>
        </is>
      </c>
      <c r="B19" s="5" t="n">
        <v>-120000</v>
      </c>
      <c r="C19" s="5" t="n">
        <v>-524000</v>
      </c>
    </row>
    <row r="20">
      <c r="A20" s="4" t="inlineStr">
        <is>
          <t>Accounts payable and other liabilities</t>
        </is>
      </c>
      <c r="B20" s="5" t="n">
        <v>-6073000</v>
      </c>
      <c r="C20" s="5" t="n">
        <v>-5592000</v>
      </c>
    </row>
    <row r="21">
      <c r="A21" s="4" t="inlineStr">
        <is>
          <t>Net cash provided by (used in) operating activities</t>
        </is>
      </c>
      <c r="B21" s="5" t="n">
        <v>2081000</v>
      </c>
      <c r="C21" s="5" t="n">
        <v>-2928000</v>
      </c>
    </row>
    <row r="22">
      <c r="A22" s="3" t="inlineStr">
        <is>
          <t>INVESTING ACTIVITIES:</t>
        </is>
      </c>
    </row>
    <row r="23">
      <c r="A23" s="4" t="inlineStr">
        <is>
          <t>Purchase of property and equipment</t>
        </is>
      </c>
      <c r="B23" s="5" t="n">
        <v>-1484000</v>
      </c>
      <c r="C23" s="5" t="n">
        <v>-817000</v>
      </c>
    </row>
    <row r="24">
      <c r="A24" s="4" t="inlineStr">
        <is>
          <t>Capitalized software</t>
        </is>
      </c>
      <c r="B24" s="5" t="n">
        <v>-3254000</v>
      </c>
      <c r="C24" s="5" t="n">
        <v>-2622000</v>
      </c>
    </row>
    <row r="25">
      <c r="A25" s="4" t="inlineStr">
        <is>
          <t>Cash paid for acquisitions (net)</t>
        </is>
      </c>
      <c r="B25" s="5" t="n">
        <v>-12261000</v>
      </c>
      <c r="C25" s="5" t="n">
        <v>-23716000</v>
      </c>
    </row>
    <row r="26">
      <c r="A26" s="4" t="inlineStr">
        <is>
          <t>Net cash used in investing activities</t>
        </is>
      </c>
      <c r="B26" s="5" t="n">
        <v>-16999000</v>
      </c>
      <c r="C26" s="5" t="n">
        <v>-27155000</v>
      </c>
    </row>
    <row r="27">
      <c r="A27" s="3" t="inlineStr">
        <is>
          <t>FINANCING ACTIVITIES:</t>
        </is>
      </c>
    </row>
    <row r="28">
      <c r="A28" s="4" t="inlineStr">
        <is>
          <t>Preferred stock dividends paid</t>
        </is>
      </c>
      <c r="B28" s="5" t="n">
        <v>-7198000</v>
      </c>
      <c r="C28" s="5" t="n">
        <v>-4472000</v>
      </c>
    </row>
    <row r="29">
      <c r="A29" s="4" t="inlineStr">
        <is>
          <t>Settlement of tax withholding obligations on stock issued to employees</t>
        </is>
      </c>
      <c r="B29" s="5" t="n">
        <v>-1572000</v>
      </c>
      <c r="C29" s="5" t="n">
        <v>-1048000</v>
      </c>
    </row>
    <row r="30">
      <c r="A30" s="4" t="inlineStr">
        <is>
          <t>Repayments of notes payable, net</t>
        </is>
      </c>
      <c r="B30" s="5" t="n">
        <v>-391000</v>
      </c>
      <c r="C30" s="5" t="n">
        <v>-186000</v>
      </c>
    </row>
    <row r="31">
      <c r="A31" s="4" t="inlineStr">
        <is>
          <t>Proceeds from exercise of warrants</t>
        </is>
      </c>
      <c r="B31" s="5" t="n">
        <v>6392000</v>
      </c>
      <c r="C31" s="4" t="inlineStr">
        <is>
          <t xml:space="preserve"> </t>
        </is>
      </c>
    </row>
    <row r="32">
      <c r="A32" s="4" t="inlineStr">
        <is>
          <t>Proceeds from issuance of common stock, net of expenses</t>
        </is>
      </c>
      <c r="B32" s="5" t="n">
        <v>1360000</v>
      </c>
      <c r="C32" s="4" t="inlineStr">
        <is>
          <t xml:space="preserve"> </t>
        </is>
      </c>
    </row>
    <row r="33">
      <c r="A33" s="4" t="inlineStr">
        <is>
          <t>Proceeds from line of credit</t>
        </is>
      </c>
      <c r="B33" s="5" t="n">
        <v>5000000</v>
      </c>
      <c r="C33" s="5" t="n">
        <v>19500000</v>
      </c>
    </row>
    <row r="34">
      <c r="A34" s="4" t="inlineStr">
        <is>
          <t>Repayment from line of credit</t>
        </is>
      </c>
      <c r="B34" s="4" t="inlineStr">
        <is>
          <t xml:space="preserve"> </t>
        </is>
      </c>
      <c r="C34" s="5" t="n">
        <v>-9750000</v>
      </c>
    </row>
    <row r="35">
      <c r="A35" s="4" t="inlineStr">
        <is>
          <t>Net proceeds from issuance of preferred stock</t>
        </is>
      </c>
      <c r="B35" s="4" t="inlineStr">
        <is>
          <t xml:space="preserve"> </t>
        </is>
      </c>
      <c r="C35" s="5" t="n">
        <v>19014000</v>
      </c>
    </row>
    <row r="36">
      <c r="A36" s="4" t="inlineStr">
        <is>
          <t>Net cash provided by financing activities</t>
        </is>
      </c>
      <c r="B36" s="5" t="n">
        <v>3591000</v>
      </c>
      <c r="C36" s="5" t="n">
        <v>23058000</v>
      </c>
    </row>
    <row r="37">
      <c r="A37" s="4" t="inlineStr">
        <is>
          <t>EFFECT OF EXCHANGE RATE CHANGES ON CASH</t>
        </is>
      </c>
      <c r="B37" s="5" t="n">
        <v>-96000</v>
      </c>
      <c r="C37" s="5" t="n">
        <v>-437000</v>
      </c>
    </row>
    <row r="38">
      <c r="A38" s="4" t="inlineStr">
        <is>
          <t>NET DECREASE IN CASH AND RESTRICTED CASH</t>
        </is>
      </c>
      <c r="B38" s="5" t="n">
        <v>-11423000</v>
      </c>
      <c r="C38" s="5" t="n">
        <v>-7462000</v>
      </c>
    </row>
    <row r="39">
      <c r="A39" s="4" t="inlineStr">
        <is>
          <t>CASH - beginning of the period</t>
        </is>
      </c>
      <c r="B39" s="5" t="n">
        <v>20925000</v>
      </c>
      <c r="C39" s="5" t="n">
        <v>19994000</v>
      </c>
    </row>
    <row r="40">
      <c r="A40" s="4" t="inlineStr">
        <is>
          <t>CASH AND RESTRICTED CASH - end of the period</t>
        </is>
      </c>
      <c r="B40" s="5" t="n">
        <v>9502000</v>
      </c>
      <c r="C40" s="5" t="n">
        <v>12532000</v>
      </c>
    </row>
    <row r="41">
      <c r="A41" s="3" t="inlineStr">
        <is>
          <t>SUPPLEMENTAL NONCASH INVESTING AND FINANCING ACTIVITIES:</t>
        </is>
      </c>
    </row>
    <row r="42">
      <c r="A42" s="4" t="inlineStr">
        <is>
          <t>Preferred stock (cancelled) issued in connection with an acquisition</t>
        </is>
      </c>
      <c r="B42" s="5" t="n">
        <v>-4000000</v>
      </c>
      <c r="C42" s="5" t="n">
        <v>24000000</v>
      </c>
    </row>
    <row r="43">
      <c r="A43" s="4" t="inlineStr">
        <is>
          <t>Contingent consideration</t>
        </is>
      </c>
      <c r="B43" s="5" t="n">
        <v>6500000</v>
      </c>
      <c r="C43" s="4" t="inlineStr">
        <is>
          <t xml:space="preserve"> </t>
        </is>
      </c>
    </row>
    <row r="44">
      <c r="A44" s="4" t="inlineStr">
        <is>
          <t>Vehicle financing obtained</t>
        </is>
      </c>
      <c r="B44" s="4" t="inlineStr">
        <is>
          <t xml:space="preserve"> </t>
        </is>
      </c>
      <c r="C44" s="5" t="n">
        <v>28000</v>
      </c>
    </row>
    <row r="45">
      <c r="A45" s="4" t="inlineStr">
        <is>
          <t>Dividends declared, not paid</t>
        </is>
      </c>
      <c r="B45" s="5" t="n">
        <v>3810000</v>
      </c>
      <c r="C45" s="5" t="n">
        <v>3194000</v>
      </c>
    </row>
    <row r="46">
      <c r="A46" s="4" t="inlineStr">
        <is>
          <t>Warrants issued</t>
        </is>
      </c>
      <c r="B46" s="4" t="inlineStr">
        <is>
          <t xml:space="preserve"> </t>
        </is>
      </c>
      <c r="C46" s="5" t="n">
        <v>5070000</v>
      </c>
    </row>
    <row r="47">
      <c r="A47" s="3" t="inlineStr">
        <is>
          <t>SUPPLEMENTAL INFORMATION - Cash paid during the period for:</t>
        </is>
      </c>
    </row>
    <row r="48">
      <c r="A48" s="4" t="inlineStr">
        <is>
          <t>Income taxes</t>
        </is>
      </c>
      <c r="B48" s="5" t="n">
        <v>92000</v>
      </c>
      <c r="C48" s="5" t="n">
        <v>62000</v>
      </c>
    </row>
    <row r="49">
      <c r="A49" s="4" t="inlineStr">
        <is>
          <t>Interest</t>
        </is>
      </c>
      <c r="B49" s="6" t="n">
        <v>39000</v>
      </c>
      <c r="C49" s="6" t="n">
        <v>11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t>
        </is>
      </c>
      <c r="B4" s="4" t="inlineStr">
        <is>
          <t xml:space="preserve">1.
ORGANIZATION AND BUSINESS CareCloud,
Inc., formerly MTBC, Inc. (“CareCloud”, and together with its consolidated subsidiaries, the “Company”, “we”,
“us” and/or “our”) is a healthcare information technology company that provides a full suite of proprietary cloud-based
solutions, together with related business services, to healthcare providers and hospitals throughout the United States. The Company’s
integrated services are designed to help customers increase revenues, streamline workflows and make better business and clinical decisions,
while reducing administrative burdens and operating costs. Our Software-as-a-Service (“SaaS”) platform includes revenue cycle
management (“RCM”), practice management (“PM”), electronic health record (“EHR”), business intelligence,
telehealth, patient experience management (“PXM”) solutions and complementary software tools and business services for high-performance
medical groups and health systems. CareCloud has its corporate offices in Somerset, New Jersey and maintains client support teams throughout
the U.S., in Pakistan and Azad Jammu and Kashmir (together, the “Pakistan Offices”), and in Sri Lanka. CareCloud
was founded in 1999 under the name Medical Transcription Billing, Corp. and incorporated under the laws of the State of Delaware in 2001.
In 2004, the Company formed MTBC Private Limited (or “MTBC Pvt. Ltd.”), a 99.9 %
majority-owned subsidiary of CareCloud based in Pakistan. The remaining 0.01 %
of the shares of MTBC Pvt. Ltd. is owned by the founder and Executive Chairman of CareCloud. In 2016, the Company formed MTBC Acquisition
Corp. (“MAC”), a Delaware corporation, in connection with its acquisition of substantially all of the assets of MediGain,
LLC and its subsidiary, Millennium Practice Management Associates, LLC (together “MediGain”). MAC has a wholly owned subsidiary
in Sri Lanka, RCM MediGain Colombo, Pvt. Ltd. In May 2018, the Company formed CareCloud Practice Management, Corp. (“CPM”),
a Delaware corporation, to operate the medical practice management business acquired from Orion Healthcorp. In
January 2020, the Company purchased CareCloud Corporation, a company whose name we took. That company is now known as CareCloud Health,
Inc. (“CCH”). In June 2020, the Company purchased Meridian Billing Management Co. and its affiliate Origin Holdings, Inc.
(collectively “Meridian” and sometimes referred to as “Meridian Medical Management”). During
March 2021, the Company formed a new wholly-owned subsidiary, CareCloud Acquisition, Corp. (“CAC”). In June 2021, CAC purchased
certain assets and assumed certain liabilities of MedMatica Consulting Associates Inc., (“MedMatica”) and purchased
the stock of Santa Rosa Staffing, Inc., (“SRS”). The assets and liabilities of MedMatica were merged into SRS and the company
was renamed medSR, Inc. (“medSR”). See Note 3. During
2020, a New Jersey corporation, talkMD Clinicians, PA (“talkMD”), was formed by the wife of the Executive Chairman, who is
a licensed physician, to provide telehealth services. talkMD was determined to be a variable interest entity (“VIE”) for
financial reporting purposes because the entity will be controlled by the Company. As of June 30, 2021, talkMD had not yet commenced
operations or had any transactions or agreements with the Company or otherwi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2.
BASIS OF PRESENTATION The
accompanying unaudited condensed consolidated financial statements have been prepared in accordance with accounting principles generally
accepted in the United States of America (“GAAP”) for interim financial reporting and as required by Regulation S-X, Rule
8-03. Accordingly, they do not include all of the information and not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June 30, 2021, the
results of operations for the three months and six months ended June 30, 2021 and 2020 and cash flows for the six months ended June 30,
2021 and 2020. When preparing financial statements in conformity with GAAP, the Company must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significantly from those estimates. The
condensed consolidated balance sheet as of December 31, 2020 was derived from our audited consolidated financial statements. The accompanying
unaudited condensed consolidated financial statements and notes thereto should be read in conjunction with the audited consolidated financial
statements for the year ended December 31, 2020, which are included in the Company’s Annual Report on Form 10-K, filed with the
SEC on February 25, 2021. Recent
Accounting Pronouncements On February 14, 2018, the FASB issued ASU 2018-02, Income
Statement-Reporting Comprehensive Income (Topic 220): Reclassification of Certain Tax Effects from Accumulated Other Comprehensive Income In
June 2018, the FASB issued ASU 2018-07, Improvements to Nonemployee Share-Based Payment Accounting In
December 2019, the FASB issued ASU 2019-12, Simplifying the Accounting for Income Taxes In
August 2020, the FASB issued ASU 2020-06, Debt—Debt with Conversion and Other Options (Subtopic 470-20) and Derivatives and
Hedging—Contracts in Entity’s Own Equity (Subtopic 815-40). In
June 2016, the FASB issued ASU 2016-13, Financial Instruments – Credit Losses: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30:43Z</dcterms:created>
  <dcterms:modified xmlns:dcterms="http://purl.org/dc/terms/" xmlns:xsi="http://www.w3.org/2001/XMLSchema-instance" xsi:type="dcterms:W3CDTF">2021-08-05T20:30:43Z</dcterms:modified>
</cp:coreProperties>
</file>